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Real Estate Properties" sheetId="10" r:id="rId10"/>
    <s:sheet name="Real Estate Mortgages Receivabl" sheetId="11" r:id="rId11"/>
    <s:sheet name="Indebtedness" sheetId="12" r:id="rId12"/>
    <s:sheet name="Shareholders' Equity" sheetId="13" r:id="rId13"/>
    <s:sheet name="Cumulative Other Comprehensive " sheetId="14" r:id="rId14"/>
    <s:sheet name="Income Taxes" sheetId="15" r:id="rId15"/>
    <s:sheet name="Derivative Instruments" sheetId="16" r:id="rId16"/>
    <s:sheet name="Share-Based Compensation" sheetId="17" r:id="rId17"/>
    <s:sheet name="Fair Value of Assets and Liabil" sheetId="18" r:id="rId18"/>
    <s:sheet name="Earnings Per Common Share" sheetId="19" r:id="rId19"/>
    <s:sheet name="Segment Information" sheetId="20" r:id="rId20"/>
    <s:sheet name="Related Person Transactions" sheetId="21" r:id="rId21"/>
    <s:sheet name="Subsequent Events" sheetId="22" r:id="rId22"/>
    <s:sheet name="Basis of Presentation (Policies" sheetId="23" r:id="rId23"/>
    <s:sheet name="Recent Accounting Pronounceme24" sheetId="24" r:id="rId24"/>
    <s:sheet name="Real Estate Properties (Tables)" sheetId="25" r:id="rId25"/>
    <s:sheet name="Shareholders' Equity (Tables)" sheetId="26" r:id="rId26"/>
    <s:sheet name="Cumulative Other Comprehensiv27" sheetId="27" r:id="rId27"/>
    <s:sheet name="Income Taxes (Tables)" sheetId="28" r:id="rId28"/>
    <s:sheet name="Derivative Instruments (Tables)" sheetId="29" r:id="rId29"/>
    <s:sheet name="Share-Based Compensation (Table" sheetId="30" r:id="rId30"/>
    <s:sheet name="Fair Value of Assets and Liab31" sheetId="31" r:id="rId31"/>
    <s:sheet name="Earnings Per Common Share (Tabl" sheetId="32" r:id="rId32"/>
    <s:sheet name="Recent Accounting Pronounceme33" sheetId="33" r:id="rId33"/>
    <s:sheet name="Real Estate Properties - Narrat" sheetId="34" r:id="rId34"/>
    <s:sheet name="Real Estate Properties - Summar" sheetId="35" r:id="rId35"/>
    <s:sheet name="Real Estate Properties - Summ36" sheetId="36" r:id="rId36"/>
    <s:sheet name="Real Estate Properties - Summ37" sheetId="37" r:id="rId37"/>
    <s:sheet name="Real Estate Mortgages Receiva38" sheetId="38" r:id="rId38"/>
    <s:sheet name="Indebtedness - Narrative (Detai" sheetId="39" r:id="rId39"/>
    <s:sheet name="Shareholders' Equity - Narrativ" sheetId="40" r:id="rId40"/>
    <s:sheet name="Shareholders' Equity - Schedule" sheetId="41" r:id="rId41"/>
    <s:sheet name="Cumulative Other Comprehensiv42" sheetId="42" r:id="rId42"/>
    <s:sheet name="Cumulative Other Comprehensiv43" sheetId="43" r:id="rId43"/>
    <s:sheet name="Income Taxes - Schedule of Prov" sheetId="44" r:id="rId44"/>
    <s:sheet name="Derivative Instruments - Narrat" sheetId="45" r:id="rId45"/>
    <s:sheet name="Derivative Instruments - Schedu" sheetId="46" r:id="rId46"/>
    <s:sheet name="Derivative Instruments - Sche47" sheetId="47" r:id="rId47"/>
    <s:sheet name="Derivative Instruments - Sche48" sheetId="48" r:id="rId48"/>
    <s:sheet name="Share-Based Compensation - Narr" sheetId="49" r:id="rId49"/>
    <s:sheet name="Share-Based Compensation - Summ" sheetId="50" r:id="rId50"/>
    <s:sheet name="Fair Value of Assets and Liab51" sheetId="51" r:id="rId51"/>
    <s:sheet name="Fair Value of Assets and Liab52" sheetId="52" r:id="rId52"/>
    <s:sheet name="Fair Value of Assets and Liab53" sheetId="53" r:id="rId53"/>
    <s:sheet name="Fair Value of Assets and Liab54" sheetId="54" r:id="rId54"/>
    <s:sheet name="Earnings Per Common Share - Sch" sheetId="55" r:id="rId55"/>
    <s:sheet name="Earnings Per Common Share - S56" sheetId="56" r:id="rId56"/>
    <s:sheet name="Segment Information - Narrative" sheetId="57" r:id="rId57"/>
    <s:sheet name="Related Person Transactions - N" sheetId="58" r:id="rId58"/>
    <s:sheet name="Subsequent Events - Narrative (" sheetId="59" r:id="rId59"/>
  </s:sheets>
  <s:definedNames/>
  <s:calcPr calcId="124519" calcMode="auto" fullCalcOnLoad="1"/>
</s:workbook>
</file>

<file path=xl/sharedStrings.xml><?xml version="1.0" encoding="utf-8"?>
<sst xmlns="http://schemas.openxmlformats.org/spreadsheetml/2006/main" uniqueCount="607">
  <si>
    <t>Document and Entity Information - shares</t>
  </si>
  <si>
    <t>6 Months Ended</t>
  </si>
  <si>
    <t>Jun. 30, 2016</t>
  </si>
  <si>
    <t>Jul. 25, 2016</t>
  </si>
  <si>
    <t>Document and Entity Information</t>
  </si>
  <si>
    <t>Entity Registrant Name</t>
  </si>
  <si>
    <t>Equity Commonwealth</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unaudited) - USD ($) $ in Thousands</t>
  </si>
  <si>
    <t>Dec. 31, 2015</t>
  </si>
  <si>
    <t>Real estate properties:</t>
  </si>
  <si>
    <t>Land</t>
  </si>
  <si>
    <t>Buildings and improvements</t>
  </si>
  <si>
    <t>Total real estate properties, at cost, gross</t>
  </si>
  <si>
    <t>Accumulated depreciation</t>
  </si>
  <si>
    <t>Total real estate properties, at cost, net</t>
  </si>
  <si>
    <t>Properties held for sale</t>
  </si>
  <si>
    <t>Acquired real estate leases, net</t>
  </si>
  <si>
    <t>Cash and cash equivalents</t>
  </si>
  <si>
    <t>Restricted cash</t>
  </si>
  <si>
    <t>Rents receivable, net of allowance for doubtful accounts of $4,431 and $7,715, respectively</t>
  </si>
  <si>
    <t>Other assets, net</t>
  </si>
  <si>
    <t>Total assets</t>
  </si>
  <si>
    <t>LIABILITIES AND SHAREHOLDERS’ EQUITY</t>
  </si>
  <si>
    <t>Senior unsecured debt, net</t>
  </si>
  <si>
    <t>Mortgage notes payable, net</t>
  </si>
  <si>
    <t>Liabilities related to properties held for sale</t>
  </si>
  <si>
    <t>Accounts payable and accrued expenses</t>
  </si>
  <si>
    <t>Assumed real estate lease obligations, net</t>
  </si>
  <si>
    <t>Rent collected in advance</t>
  </si>
  <si>
    <t>Security deposits</t>
  </si>
  <si>
    <t>Total liabilities</t>
  </si>
  <si>
    <t>Preferred shares of beneficial interest, $0.01 par value: 50,000,000 shares authorized;</t>
  </si>
  <si>
    <t>Common shares of beneficial interest, $0.01 par value: 350,000,000 shares authorized; 125,533,376 and 126,349,914 shares issued and outstanding, respectively</t>
  </si>
  <si>
    <t>Additional paid in capital</t>
  </si>
  <si>
    <t>Cumulative net income</t>
  </si>
  <si>
    <t>Cumulative other comprehensive loss</t>
  </si>
  <si>
    <t>Cumulative common distributions</t>
  </si>
  <si>
    <t>Cumulative preferred distributions</t>
  </si>
  <si>
    <t>Total shareholders’ equity</t>
  </si>
  <si>
    <t>Total liabilities and shareholders’ equity</t>
  </si>
  <si>
    <t>Series D</t>
  </si>
  <si>
    <t>Series D preferred shares; 6 1/2% cumulative convertible; 4,915,196 shares issued and outstanding, aggregate liquidation preference of $122,880</t>
  </si>
  <si>
    <t>Series E</t>
  </si>
  <si>
    <t>Series E preferred shares; 7 1/4% cumulative redeemable on or after May 15, 2016; 0 and 11,000,000 shares issued and outstanding, respectively, aggregate liquidation preference $0 and $275,000, respectively</t>
  </si>
  <si>
    <t>CONDENSED CONSOLIDATED BALANCE SHEETS (unaudited) (Parenthetical) - USD ($) $ in Thousands</t>
  </si>
  <si>
    <t>3 Months Ended</t>
  </si>
  <si>
    <t>12 Months Ended</t>
  </si>
  <si>
    <t>Rents receivable, allowance for doubtful account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shares of beneficial interest, par value (in dollars per share)</t>
  </si>
  <si>
    <t>Preferred shares of beneficial interest, shares authorized (in shares)</t>
  </si>
  <si>
    <t>Preferred shares, dividend yield</t>
  </si>
  <si>
    <t>6.50%</t>
  </si>
  <si>
    <t>Preferred shares of beneficial interest, shares issued (in shares)</t>
  </si>
  <si>
    <t>Preferred shares, of beneficial interest, shares outstanding (in shares)</t>
  </si>
  <si>
    <t>Preferred shares, aggregate liquidation preference</t>
  </si>
  <si>
    <t>0.00%</t>
  </si>
  <si>
    <t>7.25%</t>
  </si>
  <si>
    <t>CONDENSED CONSOLIDATED STATEMENTS OF OPERATIONS (unaudited) - USD ($) shares in Thousands, $ in Thousands</t>
  </si>
  <si>
    <t>Jun. 30, 2015</t>
  </si>
  <si>
    <t>Revenues:</t>
  </si>
  <si>
    <t>Rental income</t>
  </si>
  <si>
    <t>Tenant reimbursements and other income</t>
  </si>
  <si>
    <t>Total revenues</t>
  </si>
  <si>
    <t>Expenses:</t>
  </si>
  <si>
    <t>Operating expenses</t>
  </si>
  <si>
    <t>Depreciation and amortization</t>
  </si>
  <si>
    <t>General and administrative</t>
  </si>
  <si>
    <t>Loss on asset impairment</t>
  </si>
  <si>
    <t>Total expenses</t>
  </si>
  <si>
    <t>Operating income</t>
  </si>
  <si>
    <t>Interest and other income</t>
  </si>
  <si>
    <t>Interest expense (including net amortization of debt discounts, premiums and deferred financing fees of $949, $(177), $1,932 and $(148), respectively)</t>
  </si>
  <si>
    <t>Gain (loss) on early extinguishment of debt</t>
  </si>
  <si>
    <t>Foreign currency exchange gain (loss)</t>
  </si>
  <si>
    <t>Gain (loss) on sale of properties</t>
  </si>
  <si>
    <t>Income before income taxes</t>
  </si>
  <si>
    <t>Income tax expense</t>
  </si>
  <si>
    <t>Net income</t>
  </si>
  <si>
    <t>Preferred distributions</t>
  </si>
  <si>
    <t>Excess fair value of consideration paid over carrying value of preferred shares</t>
  </si>
  <si>
    <t>Net income attributable to Equity Commonwealth common shareholders</t>
  </si>
  <si>
    <t>Weighted average common shares outstanding — basic (in shares)</t>
  </si>
  <si>
    <t>Weighted average common shares outstanding — diluted (in shares)</t>
  </si>
  <si>
    <t>Earnings per common share attributable to Equity Commonwealth common shareholders:</t>
  </si>
  <si>
    <t>Basic (in USD per share)</t>
  </si>
  <si>
    <t>Diluted (in USD per share)</t>
  </si>
  <si>
    <t>CONDENSED CONSOLIDATED STATEMENTS OF OPERATIONS (unaudited) (Parenthetical) - USD ($) $ in Thousands</t>
  </si>
  <si>
    <t>Income Statement [Abstract]</t>
  </si>
  <si>
    <t>Amortization of debt discounts, premiums and deferred financing fees</t>
  </si>
  <si>
    <t>CONDENSED CONSOLIDATED STATEMENTS OF COMPREHENSIVE INCOME (unaudited) - USD ($) $ in Thousands</t>
  </si>
  <si>
    <t>Statement of Comprehensive Income [Abstract]</t>
  </si>
  <si>
    <t>Other comprehensive income (loss), net of tax:</t>
  </si>
  <si>
    <t>Unrealized gain (loss) on derivative instruments and other assets</t>
  </si>
  <si>
    <t>Foreign currency translation adjustments</t>
  </si>
  <si>
    <t>Total comprehensive income</t>
  </si>
  <si>
    <t>CONDENSED CONSOLIDATED STATEMENTS OF CASH FLOWS (unaudited) - USD ($) $ in Thousands</t>
  </si>
  <si>
    <t>CASH FLOWS FROM OPERATING ACTIVITIES:</t>
  </si>
  <si>
    <t>Adjustments to reconcile net income to cash provided by operating activities:</t>
  </si>
  <si>
    <t>Depreciation</t>
  </si>
  <si>
    <t>Net amortization of debt discounts, premiums and deferred financing fees</t>
  </si>
  <si>
    <t>Straight line rental income</t>
  </si>
  <si>
    <t>Amortization of acquired real estate leases</t>
  </si>
  <si>
    <t>Other amortization</t>
  </si>
  <si>
    <t>Share-based compensation</t>
  </si>
  <si>
    <t>Loss (gain) on early extinguishment of debt</t>
  </si>
  <si>
    <t>Foreign currency exchange loss (gain)</t>
  </si>
  <si>
    <t>Net gain on sale of properties</t>
  </si>
  <si>
    <t>Change in assets and liabilities:</t>
  </si>
  <si>
    <t>Rents receivable and other assets</t>
  </si>
  <si>
    <t>Cash provided by operating activities</t>
  </si>
  <si>
    <t>CASH FLOWS FROM INVESTING ACTIVITIES:</t>
  </si>
  <si>
    <t>Real estate improvements</t>
  </si>
  <si>
    <t>Principal payments received from direct financing lease</t>
  </si>
  <si>
    <t>Proceeds from sale of properties, net</t>
  </si>
  <si>
    <t>Proceeds from sale of securities</t>
  </si>
  <si>
    <t>Decrease (increase) in restricted cash</t>
  </si>
  <si>
    <t>Cash provided by investing activities</t>
  </si>
  <si>
    <t>CASH FLOWS FROM FINANCING ACTIVITIES:</t>
  </si>
  <si>
    <t>Purchase and retirement of common shares</t>
  </si>
  <si>
    <t>Redemption of preferred shares</t>
  </si>
  <si>
    <t>Payments on borrowings</t>
  </si>
  <si>
    <t>Deferred financing fees</t>
  </si>
  <si>
    <t>Distributions to preferred shareholders</t>
  </si>
  <si>
    <t>Cash used in financing activities</t>
  </si>
  <si>
    <t>Effect of exchange rate changes on cash</t>
  </si>
  <si>
    <t>(Decrease) increase in cash and cash equivalents</t>
  </si>
  <si>
    <t>Cash and cash equivalents at beginning of period</t>
  </si>
  <si>
    <t>Cash and cash equivalents at end of period</t>
  </si>
  <si>
    <t>SUPPLEMENTAL CASH FLOW INFORMATION:</t>
  </si>
  <si>
    <t>Interest paid</t>
  </si>
  <si>
    <t>Taxes paid</t>
  </si>
  <si>
    <t>NON-CASH INVESTING ACTIVITIES:</t>
  </si>
  <si>
    <t>Increase in capital expenditures recorded as liabilities</t>
  </si>
  <si>
    <t>Basis of Presentation</t>
  </si>
  <si>
    <t>Organization, Consolidation and Presentation of Financial Statements [Abstract]</t>
  </si>
  <si>
    <t>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Annual Report) for the year ended December 31, 2015.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 Share amounts are presented in whole numbers, except where noted.</t>
  </si>
  <si>
    <t>Recent Accounting Pronouncements</t>
  </si>
  <si>
    <t>New Accounting Pronouncements and Changes in Accounting Principles [Abstract]</t>
  </si>
  <si>
    <t>Recent Accounting Pronouncements In June 2016, the Financial Accounting Standards Board (FASB) issued Accounting Standards Update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in the process of evaluating the impact, if any, the adoption of this ASU will have on our condensed consolidated financial statements. In March 2016, the FASB issued ASU 2016-09, Compensation-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This update is effective for annual periods beginning after December 15, 2016, and interim periods within those annual periods, but early adoption is permitted. We are currently in the process of evaluating the impact the adoption of this ASU will have on our condensed consolidated financial statements. In February 2016, the FASB issued ASU 2016-02, Leases, which amends the existing accounting standards for lease accounting, including requiring lessees to recognize most leases on their balance sheets. The ASU also requires lessees or lessors to capitalize only initial direct costs of leases. This update is effective for fiscal years beginning after December 15, 2018, including interim periods within those fiscal years, but early adoption is permitted. We are currently in the process of evaluating the impact the adoption of this ASU will have on our condensed consolidated financial statements. In May 2014, the FASB issued ASU No. 2014-09, Revenue from Contracts with Customers, which provides guidance for revenue recognition. This update is effective for interim and annual reporting periods beginning after December 15, 2017. We are currently in the process of evaluating the impact, if any, the adoption of this ASU will have on our condensed consolidated financial statemen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adopted this standard on January 1, 2016 and made the following reclassifications to the prior years' consolidated balance sheet to conform to the current year's presentation (in thousands): Balance Sheet as of December 31, 2015 Originally Reported Effect of Change As Adjusted Other assets, net 157,549 (13,208 ) 144,341 Senior unsecured debt, net 1,460,592 (9,986 ) 1,450,606 Mortgage notes payable, net 249,732 (3,222 ) 246,510 In April 2014, the FASB issued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We adopted ASU 2014-08 on January 1, 2015, and determined that our 2016 dispositions, 2015 dispositions and properties held for sale as of June 30, 2016 do not individually represent a strategic shift, as defined by the standard, that has or will have a major effect on our operations and financial results. As a result, the 2016 and 2015 dispositions and properties held for sale have not been presented as discontinued operations in the statements of operations.</t>
  </si>
  <si>
    <t>Real Estate Properties</t>
  </si>
  <si>
    <t>Real Estate [Abstract]</t>
  </si>
  <si>
    <t>Real Estate Properties During the six months ended June 30, 2016 and 2015 , we made improvements, excluding tenant-funded improvements, to our properties totaling $59.2 million and $ 27.8 million , respectively. Properties Held For Sale: We classify all properties that meet the criteria outlined in the Property, Plant and Equipment Topic of the FASB Accounting Standards Codification (Codification) as held for sale on our condensed consolidated balance sheets. As of December 31, 2015, we had no properties classified as held for sale. As of June 30, 2016 , we classified the following properties as held for sale (dollars in thousands): Asset Date Sold Number of Number of Square Footage Gross Sales Price Property 111 River Street July 2016 1 1 566,215 $ 235,000 Portfolio of properties 128 Crews Drive July 2016 1 1 185,600 111 Southchase Boulevard July 2016 1 1 168,087 1043 Global Avenue July 2016 1 1 450,000 South Carolina industrial portfolio 3 3 803,687 $ 30,000 4 4 1,369,902 $ 265,000 Summarized balance sheet information for all properties classified as held for sale is as follows (in thousands): June 30, 2016 Real estate properties $ 136,299 Acquired real estate leases 1,751 Other assets, net 12,716 Properties held for sale $ 150,766 Accounts payable and accrued expenses $ 674 Assumed real estate lease obligations 403 Rent collected in advance 266 Security deposits 344 Liabilities related to properties held for sale $ 1,687 Property Dispositions: During the six months ended June 30, 2016 , we sold the following properties (dollars in thousands): Asset Date Sold Number of Number of Square Footage Gross Sales Price Gain on Sale Properties Executive Park February 2016 1 9 427,443 $ 50,865 $ 16,532 3330 N Washington Boulevard March 2016 1 1 55,719 11,250 5,457 111 East Kilbourn Avenue March 2016 1 1 373,669 60,500 14,677 1525 Locust Street April 2016 1 1 98,009 17,700 8,956 633 Ahua Street April 2016 1 1 93,141 29,000 15,963 Lakewood on the Park May 2016 1 2 180,558 37,100 13,616 Leased Land June 2016 1 7 — 48,450 15,914 9110 East Nichols Avenue June 2016 1 1 143,958 17,200 642 Portfolios of properties 812 San Antonio Street May 2016 1 1 59,321 1601 Rio Grande Street May 2016 1 1 56,219 Downtown Austin portfolio 2 2 115,540 $ 32,600 $ 20,584 785 Schilinger Road South June 2016 1 1 72,000 401 Vine Street June 2016 1 1 53,980 633 Frazier Drive June 2016 1 1 150,000 9840 Gateway Boulevard North June 2016 1 1 72,000 3003 South Expressway 281 June 2016 1 1 150,000 1331 North Center Parkway June 2016 1 1 53,980 Movie theater portfolio 6 6 551,960 $ 109,100 $ 30,595 16 31 2,039,997 $ 413,765 $ 142,936 During the year ended December 31, 2015, we disposed of 91 properties ( 135 buildings) and one land parcel with a combined 18.9 million square feet for an aggregate gross sales price of $2.0 billion , excluding closing costs.</t>
  </si>
  <si>
    <t>Real Estate Mortgages Receivable</t>
  </si>
  <si>
    <t>Mortgage Loans on Real Estate [Abstract]</t>
  </si>
  <si>
    <t>Real Estate Mortgages Receivable As of June 30, 2016 and December 31, 2015 , we had total real estate mortgages receivable with an aggregate carrying value of $8.1 million included in other assets in our condensed consolidated balance sheets. We provided mortgage financing totaling $7.7 million at 6.0% per annum in connection with our sale of three suburban office and industrial properties ( 18 buildings) in January 2013 in Dearborn, MI; this real estate mortgage requires monthly interest payments and matures on January 24, 2023 . We also provided mortgage financing totaling $0.4 million at 6.0% per annum in connection with our sale of a suburban office property in Salina, NY in April 2012. This real estate mortgage requires monthly interest payments and matures on April 30, 2019 . We monitor the payment history of the borrowers and have determined that no allowance for losses related to these real estate mortgages receivable were necessary at June 30, 2016 , and December 31, 2015 .</t>
  </si>
  <si>
    <t>Indebtedness</t>
  </si>
  <si>
    <t>Debt Disclosure [Abstract]</t>
  </si>
  <si>
    <t>Indebtedness Unsecured Revolving Credit Facility and Term Loan: We are party to a credit agreement pursuant to which the lenders agreed to provide a $750.0 million unsecured revolving credit facility, a $200.0 million 5 -year term loan facility, and a $200.0 million 7 -year term loan facility. The revolving credit facility has a scheduled maturity date of January 28, 2019, which maturity date may be extended for up to two additional periods of six months at our option subject to satisfaction of certain conditions and the payment of an extension fee of 0.075% of the aggregate amount available under the revolving credit facility. The 5-year term loan and the 7-year term loan have scheduled maturity dates of January 28, 2020 and January 28, 2022, respectively. The credit agreement permits us to utilize up to $100.0 million of the revolving credit facility for the issuance of letters of credit. Amounts outstanding under the credit agreement generally may be prepaid at any time without premium or penalty, subject to certain exceptions. We have the right to request increases in the aggregate maximum amount of borrowings available under the revolving credit facility and term loans up to an additional $1.15 billion , subject to certain conditions. Borrowings under the 5-year term loan and 7-year term loan will, subject to certain exceptions, bear interest at a LIBOR rate plus a margin of 90 to 180 basis points for the 5-year term loan and 140 to 235 basis points for the 7-year term loan, in each case depending on our credit rating. Borrowings under the revolving credit facility will, subject to certain exceptions, bear interest at a rate equal to, at our option, either a LIBOR rate or a base rate plus a margin of 87.5 to 155 basis points for LIBOR rate advances and 0 to 55 basis points for base rate advances, in each case depending on our credit rating. In addition, we are required to pay a facility fee of 12.5 to 30 basis points, depending on our credit rating, on the borrowings available under the revolving credit facility, whether or not utilized. Borrowings under our revolving credit facility currently bear interest at LIBOR plus a spread, which was 125 basis points as of June 30, 2016 . As of June 30, 2016 , the interest rate payable on borrowings under our revolving credit facility was 1.72% . As of June 30, 2016 , we had no balance outstanding and $750.0 million available under our revolving credit facility and the facility fee as of June 30, 2016 was 0.25% . Our term loans currently bear interest at a rate of LIBOR plus a spread, which was 140 and 180 basis points for the 5-year and 7-year term loan, respectively, as of June 30, 2016 . As of June 30, 2016 , the interest rates for the amounts outstanding under our 5-year term loan and 7-year term loan were 1.87% and 2.27% , respectively. As of June 30, 2016 , we had $200.0 million outstanding under each of our 5-year and 7-year term loans. Debt Covenants: Our public debt indenture and related supplements and our credit agreement contain a number of financial and other covenants, including covenants that restrict our ability to incur indebtedness or to make distributions under certain circumstances and require us to maintain financial ratios and a minimum net worth. At June 30, 2016 , we believe we were in compliance with all of our respective covenants under our public debt indenture and related supplements and our credit agreement. Senior Unsecured Notes: On February 16, 2016, we redeemed at par $139.1 million of our 6.25% senior unsecured notes due 2016 and recognized a loss on early extinguishment of debt of $0.1 million from the write-off of an unamortized discount and unamortized deferred financing fees for the six months ended June 30, 2016 . Mortgage Notes Payable: At June 30, 2016 , five of our properties ( 8 buildings) with an aggregate net book value of $291.6 million had secured mortgage notes totaling $244.9 million (including net premiums and discounts and unamortized deferred financing fees) maturing from 2017 through 2026.</t>
  </si>
  <si>
    <t>Shareholders' Equity</t>
  </si>
  <si>
    <t>Stockholders' Equity Note [Abstract]</t>
  </si>
  <si>
    <t>Shareholders’ Equity Common Share Issuances: See Note 10 for information regarding equity issuances related to share-based compensation. Common Share Repurchases: On August 24, 2015, our Board of Trustees approved a common share repurchase plan, which authorizes the repurchase of up to $100.0 million of our outstanding common shares over the twelve month period following the date of authorization. On September 14, 2015, our Board of Trustees authorized the repurchase of up to an additional $100.0 million of our outstanding common shares over the twelve month period following the date of authorization. On March 17, 2016, our Board of Trustees authorized the repurchase of up to an additional $150.0 million of our outstanding common shares over the twelve month period following the date of authorization. During the six months ended June 30, 2016 , we purchased and retired 983,789 of our common shares at a weighted average price of $25.94 per share, for a total of $25.5 million . Since the inception of the common share repurchase plan through June 30, 2016, we have purchased and retired a total of 4,394,089 of our common shares at a weighted average price of $25.80 per share, for a total of $113.4 million . We have $236.6 million remaining available under our share repurchase program as of June 30, 2016 , of which $86.6 million is scheduled to expire in September 2016. Preferred Share Redemption: On May 15, 2016, we redeemed all of our 11,000,000 outstanding series E preferred shares at a price of $25.00 per share, for a total of $275.0 million , plus any accrued and unpaid dividends. The redemption payment occurred on May 16, 2016 (the first business day following the redemption date). We recorded $9.6 million related to the excess fair value of consideration paid over the carrying value of the preferred shares as a reduction to net income attributable to common shareholders for the three and six months ended June 30, 2016 . Preferred Share Distributions: In 2016, our Board of Trustees declared distributions on our series D preferred shares and series E cumulative redeemable preferred shares to date as follows: Declaration Date Record Date Payment Date Series D Dividend Per Share Series E Dividend Per Share January 26, 2016 February 5, 2016 February 16, 2016 $ 0.40625 $ 0.453125 April 15, 2016 April 25, 2016 May 16, 2016 $ 0.40625 $ 0.453125</t>
  </si>
  <si>
    <t>Cumulative Other Comprehensive Loss</t>
  </si>
  <si>
    <t>Accumulated Other Comprehensive Income (Loss), Net of Tax [Abstract]</t>
  </si>
  <si>
    <t>Cumulative Other Comprehensive Loss The following tables present the amounts recognized in cumulative other comprehensive loss for the three and six months ended June 30, 2016 (in thousands): Unrealized Loss on Derivative Instruments Balance as of April 1, 2016 $ (3,014 ) Other comprehensive loss before reclassifications (326 ) Amounts reclassified from cumulative other comprehensive loss to net income 1,106 Net current period other comprehensive income 780 Balance as of June 30, 2016 $ (2,234 ) Unrealized Loss on Derivative Instruments Balance as of January 1, 2016 $ (3,687 ) Other comprehensive loss before reclassifications (771 ) Amounts reclassified from cumulative other comprehensive loss to net income 2,224 Net current period other comprehensive income 1,453 Balance as of June 30, 2016 $ (2,234 ) The following table presents reclassifications out of cumulative other comprehensive loss for the three and six months ended June 30, 2016 (in thousands): Amounts Reclassified from Cumulative Other Comprehensive Loss to Net Income Details about Cumulative Other Comprehensive Loss Components Three Months Ended June 30, 2016 Six Months Ended June 30, 2016 Affected Line Items in the Statement of Operations Interest rate swap contracts $ 1,106 $ 2,224 Interest expense</t>
  </si>
  <si>
    <t>Income Taxes</t>
  </si>
  <si>
    <t>Income Tax Disclosure [Abstract]</t>
  </si>
  <si>
    <t>Income Taxes 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We are also subject to certain state and local taxes without regard to our REIT status. In prior periods, we were subject to Australian taxes. Our provision for income taxes consists of the following (in thousands): Three Months Ended June 30, Six Months Ended June 30, 2016 2015 2016 2015 Current: State $ 165 $ 90 $ 240 $ 180 Federal — 525 — 525 Foreign — 2,450 — 2,404 165 3,065 240 3,109 Deferred: Foreign — (150 ) — (755 ) — (150 ) — (755 ) Income tax expense $ 165 $ 2,915 $ 240 $ 2,354</t>
  </si>
  <si>
    <t>Derivative Instruments</t>
  </si>
  <si>
    <t>Derivative Instruments and Hedging Activities Disclosure [Abstract]</t>
  </si>
  <si>
    <t>Derivative Instruments Risk Management Objective of Using Derivatives We are exposed to certain risks relating to our ongoing business operations, including the effect of changes in interest rates. The only risk we currently manage by using derivative instruments is related to our interest rate risk.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Cash Flow Hedges of Interest Rate Risk Our objectives in using interest rate derivatives are to add stability to interest expense and to manage our exposure to interest rate movements. To accomplish this objective, we periodically use interest rate swaps, caps, or other similar instrument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in cumulative other comprehensive loss and is subsequently reclassified into earnings in the period that the hedged forecasted transaction affects earnings. During 2016, such derivatives were used to hedge the variable cash flows associated with variable-rate debt. The ineffective portion of the change in fair value of the derivatives is recognized directly in earnings. Amounts reported in cumulative other comprehensive loss related to derivatives will be reclassified to interest expense as interest payments are made on our variable-rate debt. During the next twelve months, we estimate that an additional $1.8 million will be reclassified from cumulative other comprehensive loss as an increase to interest expense. We have interest rate swap agreements to manage our interest rate risk exposure on $168.6 million of mortgage debt due 2019, which require interest at a spread over LIBOR . The interest rate swap agreements utilized by us qualify as cash flow hedges and effectively modify our exposure to interest rate risk by converting our floating interest rate debt to a fixed interest rate basis for this loan through December 1, 2016, thus reducing the impact of interest rate changes on future interest expense. On March 4, 2016, we purchased an interest rate cap with a LIBOR strike price of 2.50% . The interest rate cap, effective April 1, 2016, has a notional amount of $400.0 million and a maturity date of March 1, 2019. As of June 30, 2016 , we had the following outstanding interest rate derivatives that were designated as cash flow hedges of interest rate risk: Interest Rate Derivative Number of Instruments Notional Amount (in thousands) Interest rate swap 2 $ 168,616 Interest rate cap 1 $ 400,000 The table below presents the fair value of our derivative financial instruments as well as their classification on the condensed consolidated balance sheets as of June 30, 2016 and December 31, 2015 (amounts in thousands): Fair Value as of Interest Rate Derivative Designated as Hedging Instrument Balance Sheet Location June 30, December 31, Pay-fixed swaps Accounts payable and accrued expenses $ (1,828 ) $ (3,687 ) Interest rate cap Other assets $ 117 $ — The table below details the location in the financial statements of the gain or loss recognized on interest rate derivatives designated as cash flow hedges for the three and six months ended June 30, 2016 and 2015 (amounts in thousands): Three Months Ended June 30, Six Months Ended June 30, 2016 2015 2016 2015 Balance at beginning of period $ (3,014 ) $ (6,921 ) $ (3,687 ) $ (7,462 ) Amount of loss recognized in cumulative other comprehensive loss (326 ) (274 ) (771 ) (960 ) Amount of loss reclassified from cumulative other comprehensive loss into interest expense 1,106 1,232 2,224 2,459 Unrealized gain on derivative instruments 780 958 1,453 1,499 Balance at end of period $ (2,234 ) $ (5,963 ) $ (2,234 ) $ (5,963 ) Credit-risk-related Contingent Features Our agreements with each of our derivative counterparties contain a provision providing that if we default or are capable of being declared in default on any of our indebtedness, we could also be declared in default on our derivative obligations. As of June 30, 2016 , the fair value of derivatives in a net liability position including accrued interest but excluding any adjustment for nonperformance risk related to these agreements was $2.2 million . As of June 30, 2016 , we have not posted any collateral related to these agreements and were not in breach of any agreement provisions. If we had breached any of these provisions, we could have been required to settle our obligations under the agreements at their aggregate termination value of $2.2 million at June 30, 2016 .</t>
  </si>
  <si>
    <t>Share-Based Compensation</t>
  </si>
  <si>
    <t>Disclosure of Compensation Related Costs, Share-based Payments [Abstract]</t>
  </si>
  <si>
    <t>Share-Based Compensation Equity Commonwealth 2015 Omnibus Incentive Plan On January 26, 2016, the Board of Trustees approved an amendment to the 2015 Omnibus Incentive Plan (as amended, the 2015 Incentive Plan) to allow the Compensation Committee (Committee) to authorize in an award agreement a transfer of all or a part of certain equity awards not for value to a “family member” (as defined in the 2015 Incentive Plan). Recipients of the Company’s restricted shares have the same voting rights as any other common shareholder. During the period of restriction, the Company’s unvested restricted shareholders are eligible to receive dividend payments on their shares at the same rate and on the same date as any other common shareholder. Recipients of the Company’s restricted stock units (RSUs) are entitled to receive dividends with respect to the common shares underlying the RSUs if and when the RSUs are earned, at which time the recipient will be entitled to receive an amount in cash equal to the aggregate amount of ordinary cash dividends that would have been paid in respect of the common shares underlying the recipient’s earned RSUs had such common shares been issued to the recipient on the first day of the performance period. To the extent that an award does not vest, the dividends will be forfeited. 2016 Equity Award Activity On June 16, 2016, in accordance with the Company’s compensation plan for independent Trustees, the Committee awarded each of the nine independent Trustees $0.1 million in restricted shares as part of their compensation for the 2016-2017 year of service on the Board of Trustees. These awards equated to 3,463 shares per Trustee, for a total of 31,167 shares, valued at $28.88 per share, the closing price of our common shares on the NYSE on that day. These shares vest one year after the date of the award. On January 26, 2016, the Committee approved a grant of 136,623 restricted common shares and 277,386 RSUs at target to the Company’s officers, certain employees and to Mr. Zell, the Chairman of our Board of Trustees, as part of their compensation for fiscal year 2015. The restricted shares are service based awards and vest over a four -year period. The restricted shares were granted on January 26, 2016 and were valued at $26.93 per share, the closing price of our common shares on the New York Stock Exchange (NYSE) on that day. The RSUs are market based awards with a service condition and grant recipients may earn the RSU grants based on the Company’s total shareholder return (TSR) relative to the TSR's for the constituent REITs that comprise the NAREIT Office Index for the performance period of January 26, 2016 - January 26, 2019. Following the end of the performance period on January 26, 2019, the number of earned awards will be determined. The earned awards vest in two tranches with 50% of the earned award vesting on January 26, 2019 and the remaining 50% of the earned award vesting on January 26, 2020, subject to the grant recipient’s continued employment. Compensation expense for the RSU awards was determined using a Monte Carlo simulation model and is being recognized ratably from the grant date to the vesting date of each tranche. During the three and six months ended June 30, 2016, due to employee terminations, 539 restricted shares were forfeited with an average price per share value at grant date of $26.82 , and 1,094 RSUs were forfeited with an average per share fair value at grant date of $38.72 . 2015 Equity Award Activity On June 16, 2015, in accordance with the Company’s compensation plan for independent Trustees, the Committee awarded each of the nine independent Trustees $0.1 million in restricted shares as part of their compensation for the 2015-2016 year of service on the Board of Trustees. These awards equated to 3,843 shares per Trustee, for a total of 34,587 shares, valued at $26.02 per share, the closing price of our common shares on the NYSE on that day. These shares vested one year after the date of the award. On January 28, 2015, the Committee approved a grant of 126,319 restricted common shares and 256,467 RSUs at target to the Company’s officers, certain employees and to Mr. Zell, the Chairman of our Board of Trustees, as part of their compensation for fiscal year 2014. The restricted shares are service based awards and vest over a four -year period. The restricted shares were granted on January 28, 2015 and were valued at $26.58 per share, the closing price of our common shares on the NYSE on that day. The RSUs are market based awards with a service condition and grant recipients may earn the RSU grants based on the Company’s total shareholder return (TSR) relative to the TSR's for the constituent REITs that comprise the NAREIT Office Index for the performance period of January 28, 2015 - January 28, 2018. Following the end of the performance period on January 28, 2018, the number of earned awards will be determined. The earned awards vest in two tranches with 50% of the earned award vesting on January 28, 2018 and the remaining 50% of the earned award vesting on January 28, 2019, subject to the grant recipient’s continued employment. Compensation expense for the RSU awards was determined using a Monte Carlo simulation model and is being recognized ratably from the grant date to the vesting date of each tranche. Outstanding Equity Awards As of June 30, 2016 , the estimated future compensation expense for all unvested restricted share grants was $15.8 million . Compensation expense for the restricted share awards is being recognized on a straight-line basis over the requisite service period for each separately vesting portion of the award. The weighted average period over which the future compensation expense will be recorded for the restricted shares is approximately 2.5 years. As of June 30, 2016 , the estimated future compensation expense for all unvested RSUs was $25.3 million . The weighted average period over which the future compensation expense will be recorded for the RSUs is approximately 2.4 years. The assumptions and fair values for the RSUs granted for the six months ended June 30, 2016 are included in the following table on a per share basis. 2016 Fair value of RSUs granted $ 38.80 Expected term (years) 4 Expected volatility — Expected dividend yield 1.86 % Risk-free rate 1.07 % During the three months ended June 30, 2016 and 2015, we recorded $4.6 million and $4.1 million , respectively, and during the six months ended June 30, 2016 and 2015, we recorded $9.0 million and $8.1 million , respectively, of compensation expense, net of forfeitures, in general and administrative expense for grants to our Board of Trustees and the Company's employees related to our Plan. At June 30, 2016 , 2,358,464 common shares remain available for issuance under the Plan.</t>
  </si>
  <si>
    <t>Fair Value of Assets and Liabilities</t>
  </si>
  <si>
    <t>Fair Value Disclosures [Abstract]</t>
  </si>
  <si>
    <t>Fair Value of Assets and Liabilities The table below presents certain of our assets and liabilities measured at fair value during 2016 , categorized by the level of inputs used in the valuation of each asset and liability (dollars in thousands): Fair Value at June 30, 2016 Using Quoted Prices in Active Markets for Identical Assets Significant Other Observable Inputs Significant Unobservable Inputs Description Total (Level 1) (Level 2) (Level 3) Recurring Fair Value Measurements: Effective portion of interest rate swap contracts $ (1,828 ) $ — $ (1,828 ) $ — Effective portion of interest rate cap contract 117 — 117 — Derivative liability (8,375 ) — — (8,375 ) Effective Portion of Interest Rate Swap and Cap Contracts The fair value of our interest rate swap and cap contracts is determined using the net discounted cash flows of each derivative based on the market based interest rate curve (level 2 inputs) and adjusted for our credit spread and the actual and estimated credit spreads of the counterparties (level 3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As of June 30,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as level 2 inputs in the fair value hierarchy. Derivative Liability On July 31, 2014, our shareholders voted to approve the reimbursement of expenses incurred by Related Fund Management, LLC and Corvex Management LP (Related/Corvex) (see Note 14 for additional information). Approximately $16.7 million was paid during the year ended December 31, 2014. Approximately $8.4 million was to be reimbursed only if the average closing price of our common shares wa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 The average closing price of our common shares was at least $26.00 during the first one year period after the date on which the reimbursement was approved by shareholders, and as a result, in August 2015 we paid $8.4 million to Related/Corvex. The potential future reimbursement of $8.4 million for the second one year period represents a derivative instrument as codified in ASC 815 Derivatives and Hedging which requires the potential future reimbursement to be recorded at fair value at each reporting date. The fair value of the derivative liability as of June 30, 2016 and December 31, 2015 was $8.4 million and $7.2 million , respectively. We recognized expense of $42,000 and $1.2 million for the three and six months ended June 30, 2016 , respectively, which was recorded in general and administrative expenses in our condensed consolidated statement of operations for such periods. The valuation techniques and significant unobservable inputs used for our level 3 fair value measurement at June 30, 2016 were as follows: Description Fair Value at June 30, 2016 Primary Valuation Technique Unobservable Inputs Rate Derivative liability $ 8,375 Monte Carlo simulation Risk-free rate 0.20% Volatility 20.0% Properties Held and Used As part of our disposition plan, and pursuant to our accounting policy, in 2016, we evaluated the recoverability of the carrying values of each of the real estate assets that comprised our portfolio and determined that due to the shortening of the expected periods of ownership as a result of the disposition plan and current estimates of market value, it was necessary to reduce the net book value of a portion of the real estate assets in our portfolio to their estimated fair values. We anticipate the potential disposition of certain properties prior to the end of their remaining useful lives. As a result, we recorded an impairment charge related to 111 Monument Circle, 101-115 W. Washington Street and 100 East Wisconsin Avenue of $43.7 million for the three and six months ended June 30, 2016 in accordance with our impairment analysis procedures. We determined these impairments based on third party offer prices and independent third party broker information, which are level 2 inputs according to the fair value hierarchy established in ASC 820. We reduced the aggregate carrying value of these properties from $308.6 million to their estimated fair value of $264.9 million . We evaluated each of our properties and determined there were no additional valuation adjustments necessary at June 30, 2016. Financial Instruments In addition to the assets and liabilities described in the above table, our financial instruments include our cash and cash equivalents, real estate mortgages receivable, restricted cash, senior unsecured debt and mortgage notes payable. At June 30, 2016 and December 31, 2015, the fair value of these additional financial instruments were not materially different from their carrying values, except as follows (in thousands): June 30, 2016 December 31, 2015 Carrying Amount Fair Value Carrying Amount Fair Value Senior unsecured debt and mortgage notes payable, net $ 1,557,557 $ 1,623,934 $ 1,697,116 $ 1,749,211 The fair values of our senior notes and mortgage notes payable are based on estimates using discounted cash flow analyses and currently prevailing interest rates adjusted by credit risk spreads (level 3 inputs). Our cash and cash equivalents consists of cash maintained in time deposits, depository accounts and money market accounts. From time-to-time we may also invest in various U.S. government securities. We continual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Other financial instruments that potentially subject us to concentrations of credit risk consist principally of rents receivable; however, as of June 30, 2016 , no single tenant of ours is responsible for more than 4.5% of our total annualized rents. Our derivative financial instruments, including interest rate swaps and cap, are entered with major financial institutions and we monitor the amount of credit exposure to any one counterparty.</t>
  </si>
  <si>
    <t>Earnings Per Common Share</t>
  </si>
  <si>
    <t>Earnings Per Share [Abstract]</t>
  </si>
  <si>
    <t>Earnings Per Common Share The following table sets forth the computation of basic and diluted earnings per share (amounts in thousands except per share amounts): Three Months Ended June 30, Six Months Ended June 30, 2016 2015 2016 2015 Numerator for earnings per common share - basic and diluted: Net income $ 87,844 $ 12,616 $ 134,246 $ 26,246 Preferred distributions (6,981 ) (6,981 ) (13,962 ) (13,962 ) Excess fair value of consideration paid over carrying value of preferred shares (9,609 ) — (9,609 ) — Numerator for net income per share $ 71,254 $ 5,635 $ 110,675 $ 12,284 Denominator for earnings per common share - basic and diluted: Weighted average number of common shares outstanding - basic 125,508 129,733 125,674 129,714 Weighted average number of common shares outstanding - diluted (1) 126,937 130,537 127,229 130,205 Net income per common share attributable to Equity Commonwealth common shareholders: Basic $ 0.57 $ 0.04 $ 0.88 $ 0.09 Diluted $ 0.56 $ 0.04 $ 0.87 $ 0.09 Anti-dilutive securities: Effect of Series D preferred shares; 6 1/2% cumulative convertible (2) 2,363 2,363 2,363 2,363 (1) As of June 30, 2016 , we had granted RSUs to certain employees, officers, and the chairman of the Board of Trustees. The RSUs contain both service and market-based vesting components. None of the RSUs have vested. If the market-based vesting component was measured as of June 30, 2016 , and 2015 , 1,429 and 803 common shares would be issued to the RSU holders, respectively. Using a weighted average basis, 1,429 and 804 common shares are reflected in diluted earnings per share for the three months ended June 30, 2016 and 2015 , respectively and 1,555 and 491 common shares are reflected in diluted earnings per share for the six months ended June 30, 2016 and 2015, respectively.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Segment Information</t>
  </si>
  <si>
    <t>Segment Reporting [Abstract]</t>
  </si>
  <si>
    <t>Segment Information Our primary business is the ownership and operation of office properties, and we currently have one reportable segment. Due to significant dispositions during 2015, during the fourth quarter of 2015, we changed the composition of our operating segments from two reportable segments (central business district properties and suburban properties) to one reportable segment. This change was made based on the financial information reviewed and used by the chief operating decision maker to make operating decisions, assess performance, develop strategy and allocate capital resources. More than 90% of our revenues are from office properties.</t>
  </si>
  <si>
    <t>Related Person Transactions</t>
  </si>
  <si>
    <t>Related Party Transactions [Abstract]</t>
  </si>
  <si>
    <t>Related Person Transactions The following discussion includes a description of our related person transactions for the six months ended June 30, 2016 and 2015 . Certain of these related person transactions, and their approvals, occurred prior to the election of our new Board of Trustees at the special meeting of shareholders held on May 23, 2014 (Special Meeting) and the appointment of our current executive officers following the Special Meeting. The disclosure below under “—Transactions with Prior Related Persons” describes our transactions and approvals with our prior related persons. Related Person Transactions Following the Special Meeting: Equity Group Investments and associated entities: Effective July 20, 2015, we entered into a lease with Two North Riverside Plaza Joint Venture Limited Partnership, an entity associated with Mr. Zell, our Chairman, to occupy office space on the twentieth and twenty-first floors of Two North Riverside Plaza in Chicago, Illinois (20th/21st Floor Office Lease). The initial term of the lease is approximately five years, with one 5 -year renewal option. The lease payment is approximately $0.5 million for the initial year beginning in 2016, and $0.8 million to $0.9 million annually thereafter. This lease was approved by the Audit Committee of the Board of Trustees on June 16, 2015. We recently completed improvements to the office space utilizing the $0.7 million tenant improvement allowance provided for by the lease. In connection with the 20th/21st Floor Office Lease, effective February 1, 2016, we entered into a lease with Two North Riverside Plaza Joint Venture Limited Partnership, an entity associated with Mr. Zell, our Chairman, for storage space in the basement of Two North Riverside Plaza, in Chicago, Illinois. The lease expires December 31, 2020, however each party has the right to terminate on 30 days' prior written notice, and the payment is nominal. This lease was approved by the Audit Committee of the Board of Trustees. Effective June 1, 2014, we entered into a one -year license agreement with Equity Group Investments, a private investment firm (Equity Group), to use office space on the sixth floor at Two North Riverside Plaza in Chicago, Illinois. The license fee was $0.2 million for the initial year. The license fee included the non-exclusive use of additional areas on the sixth floor (such as conference rooms and common areas), certain administrative services (such as mail room services and reception desk staffing), office equipment, office furniture, supplies, licensee’s share of building operating expenses and real estate taxes and access to one parking space. Mr. Zell, our Chairman, is the Chairman and Chief Executive Officer of Equity Group, and Mr. Helfand, our President and Chief Executive Officer, is the Co-President of Equity Group. This license agreement was approved by the Audit Committee of the Board of Trustees and was scheduled to expire on May 31, 2015. On May 4, 2015, the Audit Committee of the Board of Trustees approved an agreement to extend the term of the license agreement through November 30, 2015. The license fee payment is approximately $0.1 million for the extended term. On November 2, 2015, the Audit Committee of the Board of Trustees approved an agreement to extend the term of the license agreement through January 31, 2016, for a maximum license fee payment of approximately $0.1 million . The extension of the license agreement was terminated as of December 30, 2015. Effective July 31, 2014, we entered into a sublease with Equity Residential Management, L.L.C. to occupy office space on the tenth floor of Two North Riverside Plaza in Chicago, Illinois. Equity Residential Management, L.L.C. leases the space from Two North Riverside Plaza Joint Venture Limited Partnership, an entity associated with Mr. Zell, our Chairman. The initial term of the sublease was approximately seven months commencing on or about October 22, 2014, expiring on May 31, 2015, with one 3 -month renewal option. The sublease payment was approximately $0.2 million for the initial term. This sublease was approved by the Audit Committee of the Board of Trustees. On May 4, 2015, the Audit Committee of the Board of Trustees approved an agreement to extend the term of the sublease through November 30, 2015. The sublease payment was approximately $0.2 million for the extended term. On November 2, 2015, the Audit Committee of the Board of Trustees approved an agreement to extend the term of the license agreement through January 31, 2016, for a maximum sublease payment of approximately $0.1 million . The extension of the sublease agreement was terminated as of December 30, 2015. Related/Corvex: On July 31, 2014, at the reconvened session of our 2014 annual meeting of shareholders, our shareholders voted to approve the reimbursement of approximately $33.5 million of expenses incurred by Related/Corvex since February 2013 in connection with their consent solicitations to remove our former Trustees and elect the new Board of Trustees and to engage in related litigation. Approximately $16.7 million was paid during the year ended December 31, 2014. Approximately $8.4 million was to be reimbursed only if the average closing price of our common shares i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 The average closing price of our common shares was at least $26.00 during the first one year period after the date on which the reimbursement was approved by shareholders, and as a result, in August 2015 we paid $8.4 million to Related/Corvex. Transactions with Prior Related Persons: Termination and Cooperation Agreement: On September 30, 2014, we entered into a termination and cooperation agreement (Cooperation Agreement) with Reit Management &amp; Research LLC (RMR) and RMR Australia Asset Management Pty Ltd (together, Former Manager). Under the terms of the agreement, the existing business and property management agreements with RMR terminated effective September 30, 2014. Pursuant to the Cooperation Agreement, through February 28, 2015, Former Manager agreed to use best efforts to assist us in the transition of our management and operations. We paid Former Manager $1.2 million per month for transition services from October 1, 2014 to February 28, 2015, which included continued management and other services for the Australian assets pursuant to the Australian Management Agreement. Beginning March 1, 2015, we agreed to pay Former Manager $0.1 million per month until we no longer required such services or until the Australia Management Agreement was terminated, which was terminated in the third quarter of 2015, effective October 31, 2015. There is no future obligation to pay any fees to Former Manager.</t>
  </si>
  <si>
    <t>Subsequent Events</t>
  </si>
  <si>
    <t>Subsequent Events [Abstract]</t>
  </si>
  <si>
    <t>Subsequent Events In July 2016, in a series of transactions, we sold four properties ( four buildings), with 1,369,902 square feet for $265.0 million , excluding closing costs. These properties were classified as held for sale as of June 30, 2016 (see Note 3). In July 2016, we sold Sky Park Centre ( two buildings), with 63,485 square feet for $13.7 million , excluding closing costs and Raintree Industrial Park ( 12 buildings), with 563,182 square feet for $11.5 million , excluding closing costs.</t>
  </si>
  <si>
    <t>Basis of Presentation (Policies)</t>
  </si>
  <si>
    <t>Recent Accounting Pronouncements (Tables)</t>
  </si>
  <si>
    <t>New Accounting Pronouncement</t>
  </si>
  <si>
    <t>We adopted this standard on January 1, 2016 and made the following reclassifications to the prior years' consolidated balance sheet to conform to the current year's presentation (in thousands): Balance Sheet as of December 31, 2015 Originally Reported Effect of Change As Adjusted Other assets, net 157,549 (13,208 ) 144,341 Senior unsecured debt, net 1,460,592 (9,986 ) 1,450,606 Mortgage notes payable, net 249,732 (3,222 ) 246,510</t>
  </si>
  <si>
    <t>Real Estate Properties (Tables)</t>
  </si>
  <si>
    <t>Summary of Properties Held for Sale and Balance Sheet Information for all Properties Classified as Held for sale</t>
  </si>
  <si>
    <t>As of June 30, 2016 , we classified the following properties as held for sale (dollars in thousands): Asset Date Sold Number of Number of Square Footage Gross Sales Price Property 111 River Street July 2016 1 1 566,215 $ 235,000 Portfolio of properties 128 Crews Drive July 2016 1 1 185,600 111 Southchase Boulevard July 2016 1 1 168,087 1043 Global Avenue July 2016 1 1 450,000 South Carolina industrial portfolio 3 3 803,687 $ 30,000 4 4 1,369,902 $ 265,000 Summarized balance sheet information for all properties classified as held for sale is as follows (in thousands): June 30, 2016 Real estate properties $ 136,299 Acquired real estate leases 1,751 Other assets, net 12,716 Properties held for sale $ 150,766 Accounts payable and accrued expenses $ 674 Assumed real estate lease obligations 403 Rent collected in advance 266 Security deposits 344 Liabilities related to properties held for sale $ 1,687</t>
  </si>
  <si>
    <t>Summary of Properties Sold and Income Statement Information for Properties Disposed of</t>
  </si>
  <si>
    <t>During the six months ended June 30, 2016 , we sold the following properties (dollars in thousands): Asset Date Sold Number of Number of Square Footage Gross Sales Price Gain on Sale Properties Executive Park February 2016 1 9 427,443 $ 50,865 $ 16,532 3330 N Washington Boulevard March 2016 1 1 55,719 11,250 5,457 111 East Kilbourn Avenue March 2016 1 1 373,669 60,500 14,677 1525 Locust Street April 2016 1 1 98,009 17,700 8,956 633 Ahua Street April 2016 1 1 93,141 29,000 15,963 Lakewood on the Park May 2016 1 2 180,558 37,100 13,616 Leased Land June 2016 1 7 — 48,450 15,914 9110 East Nichols Avenue June 2016 1 1 143,958 17,200 642 Portfolios of properties 812 San Antonio Street May 2016 1 1 59,321 1601 Rio Grande Street May 2016 1 1 56,219 Downtown Austin portfolio 2 2 115,540 $ 32,600 $ 20,584 785 Schilinger Road South June 2016 1 1 72,000 401 Vine Street June 2016 1 1 53,980 633 Frazier Drive June 2016 1 1 150,000 9840 Gateway Boulevard North June 2016 1 1 72,000 3003 South Expressway 281 June 2016 1 1 150,000 1331 North Center Parkway June 2016 1 1 53,980 Movie theater portfolio 6 6 551,960 $ 109,100 $ 30,595 16 31 2,039,997 $ 413,765 $ 142,936</t>
  </si>
  <si>
    <t>Shareholders' Equity (Tables)</t>
  </si>
  <si>
    <t>Schedule of Declared Distributions</t>
  </si>
  <si>
    <t>In 2016, our Board of Trustees declared distributions on our series D preferred shares and series E cumulative redeemable preferred shares to date as follows: Declaration Date Record Date Payment Date Series D Dividend Per Share Series E Dividend Per Share January 26, 2016 February 5, 2016 February 16, 2016 $ 0.40625 $ 0.453125 April 15, 2016 April 25, 2016 May 16, 2016 $ 0.40625 $ 0.453125</t>
  </si>
  <si>
    <t>Cumulative Other Comprehensive Loss (Tables)</t>
  </si>
  <si>
    <t>Schedule of Amounts Recognized in Cumulative Other Comprehensive Loss</t>
  </si>
  <si>
    <t>The following tables present the amounts recognized in cumulative other comprehensive loss for the three and six months ended June 30, 2016 (in thousands): Unrealized Loss on Derivative Instruments Balance as of April 1, 2016 $ (3,014 ) Other comprehensive loss before reclassifications (326 ) Amounts reclassified from cumulative other comprehensive loss to net income 1,106 Net current period other comprehensive income 780 Balance as of June 30, 2016 $ (2,234 ) Unrealized Loss on Derivative Instruments Balance as of January 1, 2016 $ (3,687 ) Other comprehensive loss before reclassifications (771 ) Amounts reclassified from cumulative other comprehensive loss to net income 2,224 Net current period other comprehensive income 1,453 Balance as of June 30, 2016 $ (2,234 )</t>
  </si>
  <si>
    <t>Schedule of Reclassifications Out of Cumulative Other Comprehensive Loss</t>
  </si>
  <si>
    <t>The following table presents reclassifications out of cumulative other comprehensive loss for the three and six months ended June 30, 2016 (in thousands): Amounts Reclassified from Cumulative Other Comprehensive Loss to Net Income Details about Cumulative Other Comprehensive Loss Components Three Months Ended June 30, 2016 Six Months Ended June 30, 2016 Affected Line Items in the Statement of Operations Interest rate swap contracts $ 1,106 $ 2,224 Interest expense</t>
  </si>
  <si>
    <t>Income Taxes (Tables)</t>
  </si>
  <si>
    <t>Schedule of Provision for Income Taxes</t>
  </si>
  <si>
    <t>Our provision for income taxes consists of the following (in thousands): Three Months Ended June 30, Six Months Ended June 30, 2016 2015 2016 2015 Current: State $ 165 $ 90 $ 240 $ 180 Federal — 525 — 525 Foreign — 2,450 — 2,404 165 3,065 240 3,109 Deferred: Foreign — (150 ) — (755 ) — (150 ) — (755 ) Income tax expense $ 165 $ 2,915 $ 240 $ 2,354</t>
  </si>
  <si>
    <t>Derivative Instruments (Tables)</t>
  </si>
  <si>
    <t>Schedule of Outstanding Interest Rate Derivatives Designated as Cash Flow Hedges of Interest Rate Risk</t>
  </si>
  <si>
    <t>As of June 30, 2016 , we had the following outstanding interest rate derivatives that were designated as cash flow hedges of interest rate risk: Interest Rate Derivative Number of Instruments Notional Amount (in thousands) Interest rate swap 2 $ 168,616 Interest rate cap 1 $ 400,000</t>
  </si>
  <si>
    <t>Schedule of Fair Value of Derivative Financial Instruments</t>
  </si>
  <si>
    <t>The table below presents the fair value of our derivative financial instruments as well as their classification on the condensed consolidated balance sheets as of June 30, 2016 and December 31, 2015 (amounts in thousands): Fair Value as of Interest Rate Derivative Designated as Hedging Instrument Balance Sheet Location June 30, December 31, Pay-fixed swaps Accounts payable and accrued expenses $ (1,828 ) $ (3,687 ) Interest rate cap Other assets $ 117 $ —</t>
  </si>
  <si>
    <t>Schedule of Gain or Loss Recognized on Interest Rate Derivatives Designated as Cash Flow Hedges</t>
  </si>
  <si>
    <t>The table below details the location in the financial statements of the gain or loss recognized on interest rate derivatives designated as cash flow hedges for the three and six months ended June 30, 2016 and 2015 (amounts in thousands): Three Months Ended June 30, Six Months Ended June 30, 2016 2015 2016 2015 Balance at beginning of period $ (3,014 ) $ (6,921 ) $ (3,687 ) $ (7,462 ) Amount of loss recognized in cumulative other comprehensive loss (326 ) (274 ) (771 ) (960 ) Amount of loss reclassified from cumulative other comprehensive loss into interest expense 1,106 1,232 2,224 2,459 Unrealized gain on derivative instruments 780 958 1,453 1,499 Balance at end of period $ (2,234 ) $ (5,963 ) $ (2,234 ) $ (5,963 )</t>
  </si>
  <si>
    <t>Share-Based Compensation (Tables)</t>
  </si>
  <si>
    <t>Restricted stock units</t>
  </si>
  <si>
    <t>Share-based Compensation Arrangement by Share-based Payment Award [Line Items]</t>
  </si>
  <si>
    <t>Summary of Assumptions and Fair Values for Restricted Stock Units Granted in the Period</t>
  </si>
  <si>
    <t>The assumptions and fair values for the RSUs granted for the six months ended June 30, 2016 are included in the following table on a per share basis. 2016 Fair value of RSUs granted $ 38.80 Expected term (years) 4 Expected volatility — Expected dividend yield 1.86 % Risk-free rate 1.07 %</t>
  </si>
  <si>
    <t>Fair Value of Assets and Liabilities (Tables)</t>
  </si>
  <si>
    <t>Schedule of Assets and Liabilities Measured at Fair Value</t>
  </si>
  <si>
    <t>The table below presents certain of our assets and liabilities measured at fair value during 2016 , categorized by the level of inputs used in the valuation of each asset and liability (dollars in thousands): Fair Value at June 30, 2016 Using Quoted Prices in Active Markets for Identical Assets Significant Other Observable Inputs Significant Unobservable Inputs Description Total (Level 1) (Level 2) (Level 3) Recurring Fair Value Measurements: Effective portion of interest rate swap contracts $ (1,828 ) $ — $ (1,828 ) $ — Effective portion of interest rate cap contract 117 — 117 — Derivative liability (8,375 ) — — (8,375 )</t>
  </si>
  <si>
    <t>Schedule of Valuation Techniques and Significant Unobservable Inputs used for Level 3 Fair Value Measurements</t>
  </si>
  <si>
    <t>The valuation techniques and significant unobservable inputs used for our level 3 fair value measurement at June 30, 2016 were as follows: Description Fair Value at June 30, 2016 Primary Valuation Technique Unobservable Inputs Rate Derivative liability $ 8,375 Monte Carlo simulation Risk-free rate 0.20% Volatility 20.0%</t>
  </si>
  <si>
    <t>Schedule of Fair Value and Carrying Value of Financial Instruments</t>
  </si>
  <si>
    <t>At June 30, 2016 and December 31, 2015, the fair value of these additional financial instruments were not materially different from their carrying values, except as follows (in thousands): June 30, 2016 December 31, 2015 Carrying Amount Fair Value Carrying Amount Fair Value Senior unsecured debt and mortgage notes payable, net $ 1,557,557 $ 1,623,934 $ 1,697,116 $ 1,749,211</t>
  </si>
  <si>
    <t>Earnings Per Common Share (Tables)</t>
  </si>
  <si>
    <t>Schedule of Computation of Basic and Diluted Earnings Per Share</t>
  </si>
  <si>
    <t>The following table sets forth the computation of basic and diluted earnings per share (amounts in thousands except per share amounts): Three Months Ended June 30, Six Months Ended June 30, 2016 2015 2016 2015 Numerator for earnings per common share - basic and diluted: Net income $ 87,844 $ 12,616 $ 134,246 $ 26,246 Preferred distributions (6,981 ) (6,981 ) (13,962 ) (13,962 ) Excess fair value of consideration paid over carrying value of preferred shares (9,609 ) — (9,609 ) — Numerator for net income per share $ 71,254 $ 5,635 $ 110,675 $ 12,284 Denominator for earnings per common share - basic and diluted: Weighted average number of common shares outstanding - basic 125,508 129,733 125,674 129,714 Weighted average number of common shares outstanding - diluted (1) 126,937 130,537 127,229 130,205 Net income per common share attributable to Equity Commonwealth common shareholders: Basic $ 0.57 $ 0.04 $ 0.88 $ 0.09 Diluted $ 0.56 $ 0.04 $ 0.87 $ 0.09 Anti-dilutive securities: Effect of Series D preferred shares; 6 1/2% cumulative convertible (2) 2,363 2,363 2,363 2,363 (1) As of June 30, 2016 , we had granted RSUs to certain employees, officers, and the chairman of the Board of Trustees. The RSUs contain both service and market-based vesting components. None of the RSUs have vested. If the market-based vesting component was measured as of June 30, 2016 , and 2015 , 1,429 and 803 common shares would be issued to the RSU holders, respectively. Using a weighted average basis, 1,429 and 804 common shares are reflected in diluted earnings per share for the three months ended June 30, 2016 and 2015 , respectively and 1,555 and 491 common shares are reflected in diluted earnings per share for the six months ended June 30, 2016 and 2015, respectively.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Recent Accounting Pronouncements (Details) - USD ($) $ in Thousands</t>
  </si>
  <si>
    <t>New Accounting Pronouncements or Change in Accounting Principle [Line Items]</t>
  </si>
  <si>
    <t>ASU 2015-03</t>
  </si>
  <si>
    <t>ASU 2015-03 | Originally Reported</t>
  </si>
  <si>
    <t>ASU 2015-03 | Effect of Change</t>
  </si>
  <si>
    <t>Real Estate Properties - Narrative (Details) $ in Thousands</t>
  </si>
  <si>
    <t>1 Months Ended</t>
  </si>
  <si>
    <t>Jan. 31, 2013building</t>
  </si>
  <si>
    <t>Jun. 30, 2016USD ($)ft²building</t>
  </si>
  <si>
    <t>Jun. 30, 2015USD ($)</t>
  </si>
  <si>
    <t>Dec. 31, 2015USD ($)ft²land_parcelbuildingproperty</t>
  </si>
  <si>
    <t>Real Estate Properties [Line Items]</t>
  </si>
  <si>
    <t>Real estate improvements | $</t>
  </si>
  <si>
    <t>Number of properties held for sale | property</t>
  </si>
  <si>
    <t>Number of buildings sold | building</t>
  </si>
  <si>
    <t>Disposed of by Sale</t>
  </si>
  <si>
    <t>Number of properties sold | property</t>
  </si>
  <si>
    <t>Number of land parcels | land_parcel</t>
  </si>
  <si>
    <t>Square Footage (in sqft) | ft²</t>
  </si>
  <si>
    <t>Gross sales price | $</t>
  </si>
  <si>
    <t>Real Estate Properties - Summary of Properties Held for Sale (Details) $ in Thousands</t>
  </si>
  <si>
    <t>Jun. 30, 2016USD ($)ft²buildingproperty</t>
  </si>
  <si>
    <t>Dec. 31, 2015property</t>
  </si>
  <si>
    <t>Number of Properties</t>
  </si>
  <si>
    <t>Held-for-sale</t>
  </si>
  <si>
    <t>Number of Buildings | building</t>
  </si>
  <si>
    <t>Gross Sales Price | $</t>
  </si>
  <si>
    <t>Held-for-sale | 111 River Street</t>
  </si>
  <si>
    <t>Held-for-sale | 128 Crews Drive</t>
  </si>
  <si>
    <t>Held-for-sale | 111 Southchase Boulevard</t>
  </si>
  <si>
    <t>Held-for-sale | 1043 Global Avenue</t>
  </si>
  <si>
    <t>Held-for-sale | South Carolina industrial portfolio</t>
  </si>
  <si>
    <t>Real Estate Properties - Summary of Balance Sheet Information for all Properties Classified as Held for sale (Details) - USD ($) $ in Thousands</t>
  </si>
  <si>
    <t>Income Statement, Balance Sheet and Additional Disclosures by Disposal Groups, Including Discontinued Operations [Line Items]</t>
  </si>
  <si>
    <t>Real estate properties</t>
  </si>
  <si>
    <t>Acquired real estate leases</t>
  </si>
  <si>
    <t>Assumed real estate lease obligations</t>
  </si>
  <si>
    <t>Real Estate Properties - Summary of Properties Sold (Details) $ in Thousands</t>
  </si>
  <si>
    <t>May 31, 2016USD ($)ft²buildingproperty</t>
  </si>
  <si>
    <t>Apr. 30, 2016USD ($)ft²buildingproperty</t>
  </si>
  <si>
    <t>Mar. 31, 2016USD ($)ft²buildingproperty</t>
  </si>
  <si>
    <t>Feb. 29, 2016USD ($)ft²buildingproperty</t>
  </si>
  <si>
    <t>Jan. 31, 2013buildingproperty</t>
  </si>
  <si>
    <t>Jun. 30, 2016USD ($)</t>
  </si>
  <si>
    <t>Dec. 31, 2015USD ($)ft²building</t>
  </si>
  <si>
    <t>Number of Properties | property</t>
  </si>
  <si>
    <t>Gain on Sale</t>
  </si>
  <si>
    <t>Gross Sales Price</t>
  </si>
  <si>
    <t>Disposed of by Sale | Executive Park</t>
  </si>
  <si>
    <t>Disposed of by Sale | 3330 N Washington Boulevard</t>
  </si>
  <si>
    <t>Disposed of by Sale | 111 East Kilbourn Avenue</t>
  </si>
  <si>
    <t>Disposed of by Sale | 1525 Locust Street</t>
  </si>
  <si>
    <t>Disposed of by Sale | 633 Ahua Street</t>
  </si>
  <si>
    <t>Disposed of by Sale | Lakewood on the Park</t>
  </si>
  <si>
    <t>Disposed of by Sale | Leased Land</t>
  </si>
  <si>
    <t>Disposed of by Sale | 9110 East Nichols Avenue</t>
  </si>
  <si>
    <t>Disposed of by Sale | 812 San Antonio Street</t>
  </si>
  <si>
    <t>Disposed of by Sale | 1601 Rio Grande Street</t>
  </si>
  <si>
    <t>Disposed of by Sale | Downtown Austin portfolio</t>
  </si>
  <si>
    <t>Disposed of by Sale | 785 Schilinger Road South</t>
  </si>
  <si>
    <t>Disposed of by Sale | 401 Vine Street</t>
  </si>
  <si>
    <t>Disposed of by Sale | 633 Frazier Drive</t>
  </si>
  <si>
    <t>Disposed of by Sale | 9840 Gateway Boulevard North</t>
  </si>
  <si>
    <t>Disposed of by Sale | 3003 South Expressway 281</t>
  </si>
  <si>
    <t>Disposed of by Sale | 1331 North Center Parkway</t>
  </si>
  <si>
    <t>Disposed of by Sale | Movie theater portfolio</t>
  </si>
  <si>
    <t>Real Estate Mortgages Receivable - Narrative (Details)</t>
  </si>
  <si>
    <t>Jan. 31, 2013USD ($)buildingproperty</t>
  </si>
  <si>
    <t>Apr. 30, 2012USD ($)</t>
  </si>
  <si>
    <t>Dec. 31, 2015USD ($)</t>
  </si>
  <si>
    <t>Total real estate mortgage receivable included in other assets, carrying value</t>
  </si>
  <si>
    <t>Mortgage financing related to sale of suburban property</t>
  </si>
  <si>
    <t>Interest rate on real estate mortgage receivable, percent</t>
  </si>
  <si>
    <t>6.00%</t>
  </si>
  <si>
    <t>Number of properties sold or agreed to be sold | property</t>
  </si>
  <si>
    <t>Allowance for mortgage receivables</t>
  </si>
  <si>
    <t>Indebtedness - Narrative (Details)</t>
  </si>
  <si>
    <t>Jun. 30, 2016USD ($)buildingproperty</t>
  </si>
  <si>
    <t>Feb. 16, 2016USD ($)</t>
  </si>
  <si>
    <t>Jun. 30, 2016USD ($)optionbuildingproperty</t>
  </si>
  <si>
    <t>Debt Instrument [Line Items]</t>
  </si>
  <si>
    <t>Loss on early extinguishment of debt</t>
  </si>
  <si>
    <t>Real estate properties, net</t>
  </si>
  <si>
    <t>Revolving credit facility</t>
  </si>
  <si>
    <t>Interest rate payable percentage</t>
  </si>
  <si>
    <t>1.72%</t>
  </si>
  <si>
    <t>Amount outstanding</t>
  </si>
  <si>
    <t>Revolving credit facility | Minimum</t>
  </si>
  <si>
    <t>Commitment fee percentage</t>
  </si>
  <si>
    <t>0.125%</t>
  </si>
  <si>
    <t>Revolving credit facility | Maximum</t>
  </si>
  <si>
    <t>0.30%</t>
  </si>
  <si>
    <t>Revolving credit facility | LIBOR</t>
  </si>
  <si>
    <t>Basis spread on variable rate</t>
  </si>
  <si>
    <t>1.25%</t>
  </si>
  <si>
    <t>Revolving credit facility | LIBOR | Minimum</t>
  </si>
  <si>
    <t>0.875%</t>
  </si>
  <si>
    <t>Revolving credit facility | LIBOR | Maximum</t>
  </si>
  <si>
    <t>1.55%</t>
  </si>
  <si>
    <t>Revolving credit facility | Base rate | Minimum</t>
  </si>
  <si>
    <t>Revolving credit facility | Base rate | Maximum</t>
  </si>
  <si>
    <t>0.55%</t>
  </si>
  <si>
    <t>Unsecured revolving credit facility | Revolving credit facility</t>
  </si>
  <si>
    <t>Maximum borrowing capacity</t>
  </si>
  <si>
    <t>Debt instrument, number of extension options | option</t>
  </si>
  <si>
    <t>Debt instrument, extension option term</t>
  </si>
  <si>
    <t>6 months</t>
  </si>
  <si>
    <t>Debt instrument, extension option fee, percent</t>
  </si>
  <si>
    <t>0.075%</t>
  </si>
  <si>
    <t>Amount available for borrowing</t>
  </si>
  <si>
    <t>0.25%</t>
  </si>
  <si>
    <t>Unsecured revolving credit facility | Letter of credit</t>
  </si>
  <si>
    <t>Loan facility, 5-year term</t>
  </si>
  <si>
    <t>Term loan amount outstanding</t>
  </si>
  <si>
    <t>Interest accrual rate</t>
  </si>
  <si>
    <t>1.87%</t>
  </si>
  <si>
    <t>Loan facility, 5-year term | LIBOR</t>
  </si>
  <si>
    <t>1.40%</t>
  </si>
  <si>
    <t>Loan facility, 5-year term | LIBOR | Minimum</t>
  </si>
  <si>
    <t>0.90%</t>
  </si>
  <si>
    <t>Loan facility, 5-year term | LIBOR | Maximum</t>
  </si>
  <si>
    <t>1.80%</t>
  </si>
  <si>
    <t>Loan facility, 5-year term | Revolving credit facility</t>
  </si>
  <si>
    <t>Debt instrument, term</t>
  </si>
  <si>
    <t>5 years</t>
  </si>
  <si>
    <t>Loan facility, 7-year term</t>
  </si>
  <si>
    <t>2.27%</t>
  </si>
  <si>
    <t>Loan facility, 7-year term | LIBOR</t>
  </si>
  <si>
    <t>Loan facility, 7-year term | LIBOR | Minimum</t>
  </si>
  <si>
    <t>Loan facility, 7-year term | LIBOR | Maximum</t>
  </si>
  <si>
    <t>2.35%</t>
  </si>
  <si>
    <t>Loan facility, 7-year term | Revolving credit facility</t>
  </si>
  <si>
    <t>7 years</t>
  </si>
  <si>
    <t>Revolving credit facility and term loans</t>
  </si>
  <si>
    <t>Additional increases in maximum amount of borrowings available</t>
  </si>
  <si>
    <t>Senior Notes Five Point Seven Five Percent Due 2015</t>
  </si>
  <si>
    <t>Amount of debt, redeemed, defeased, or prepaid</t>
  </si>
  <si>
    <t>Interest rate stated percentage</t>
  </si>
  <si>
    <t>6.25%</t>
  </si>
  <si>
    <t>Mortgage notes</t>
  </si>
  <si>
    <t>Number of real estate properties secured by mortgage | property</t>
  </si>
  <si>
    <t>Number of buildings secured by mortgage | building</t>
  </si>
  <si>
    <t>Shareholders' Equity - Narrative (Details) - USD ($)</t>
  </si>
  <si>
    <t>May 15, 2016</t>
  </si>
  <si>
    <t>Mar. 17, 2016</t>
  </si>
  <si>
    <t>Sep. 14, 2015</t>
  </si>
  <si>
    <t>Aug. 24, 2015</t>
  </si>
  <si>
    <t>Class of Stock [Line Items]</t>
  </si>
  <si>
    <t>Common Shares</t>
  </si>
  <si>
    <t>Stock repurchase program, authorized amount</t>
  </si>
  <si>
    <t>Stock repurchase program, additional authorized amount</t>
  </si>
  <si>
    <t>Number of shares repurchased (in shares)</t>
  </si>
  <si>
    <t>Treasury stock acquired, average cost per share (in USD per share)</t>
  </si>
  <si>
    <t>Stock repurchased and retired during period, value</t>
  </si>
  <si>
    <t>Remaining authorized repurchase amount</t>
  </si>
  <si>
    <t>Remaining authorized repurchase amount, subject to expiration</t>
  </si>
  <si>
    <t>Stock repurchased during period, shares</t>
  </si>
  <si>
    <t>Redemption price per share (in USD per share)</t>
  </si>
  <si>
    <t>Preferred stock, redemption amount</t>
  </si>
  <si>
    <t>Shareholders' Equity - Schedule of Declared Distributions (Details) - $ / shares</t>
  </si>
  <si>
    <t>May 16, 2016</t>
  </si>
  <si>
    <t>Apr. 15, 2016</t>
  </si>
  <si>
    <t>Feb. 16, 2016</t>
  </si>
  <si>
    <t>Jan. 26, 2016</t>
  </si>
  <si>
    <t>Dividend declared (in USD per share)</t>
  </si>
  <si>
    <t>Dividends paid (in USD per share)</t>
  </si>
  <si>
    <t>Cumulative Other Comprehensive Loss - Schedule of Amounts Recognized in Cumulative Other Comprehensive Loss (Details) - USD ($) $ in Thousands</t>
  </si>
  <si>
    <t>Amounts recognized in cumulative other comprehensive income (Loss) by component</t>
  </si>
  <si>
    <t>Beginning of Period</t>
  </si>
  <si>
    <t>Balance as of June 30, 2016</t>
  </si>
  <si>
    <t>Unrealized Loss on Derivative Instruments</t>
  </si>
  <si>
    <t>Other comprehensive loss before reclassifications</t>
  </si>
  <si>
    <t>Amounts reclassified from cumulative other comprehensive loss to net income</t>
  </si>
  <si>
    <t>Net current period other comprehensive income</t>
  </si>
  <si>
    <t>Cumulative Other Comprehensive Loss - Schedule of Reclassifications Out of Cumulative Other Comprehensive Loss (Details) - USD ($) $ in Thousands</t>
  </si>
  <si>
    <t>Reclassifications out of cumulative other comprehensive income (Loss)</t>
  </si>
  <si>
    <t>Interest expense</t>
  </si>
  <si>
    <t>Amounts Reclassified from Cumulative Other Comprehensive Loss to Net Income | Interest rate swap contracts</t>
  </si>
  <si>
    <t>Income Taxes - Schedule of Provision for Income Taxes (Details) - USD ($) $ in Thousands</t>
  </si>
  <si>
    <t>Current:</t>
  </si>
  <si>
    <t>State</t>
  </si>
  <si>
    <t>Federal</t>
  </si>
  <si>
    <t>Foreign</t>
  </si>
  <si>
    <t>Current income tax expense (benefit)</t>
  </si>
  <si>
    <t>Deferred:</t>
  </si>
  <si>
    <t>Deferred income tax expense (benefit)</t>
  </si>
  <si>
    <t>Derivative Instruments - Narrative (Details) - USD ($) $ in Thousands</t>
  </si>
  <si>
    <t>Mar. 04, 2016</t>
  </si>
  <si>
    <t>Derivative [Line Items]</t>
  </si>
  <si>
    <t>Aggregate termination value</t>
  </si>
  <si>
    <t>Interest rate swap</t>
  </si>
  <si>
    <t>Fair value of derivatives in a net liability position</t>
  </si>
  <si>
    <t>Cash flow hedging | Designated as hedging instrument</t>
  </si>
  <si>
    <t>Estimated gain (loss) reclassification from OCI to income</t>
  </si>
  <si>
    <t>Cash flow hedging | Designated as hedging instrument | Interest rate swap</t>
  </si>
  <si>
    <t>Amount of hedged item</t>
  </si>
  <si>
    <t>Derivative, variable interest rate, percent</t>
  </si>
  <si>
    <t>LIBOR</t>
  </si>
  <si>
    <t>Notional Amount (in thousands)</t>
  </si>
  <si>
    <t>Cash flow hedging | Designated as hedging instrument | Interest rate cap</t>
  </si>
  <si>
    <t>LIBOR | Interest rate cap</t>
  </si>
  <si>
    <t>Derivative, cap interest rate, percent</t>
  </si>
  <si>
    <t>2.50%</t>
  </si>
  <si>
    <t>Derivative Instruments - Schedule of Outstanding Interest Rate Derivatives Designated as Cash Flow Hedges of Interest Rate Risk (Details) - Cash flow hedging - Designated as hedging instrument $ in Thousands</t>
  </si>
  <si>
    <t>Jun. 30, 2016USD ($)financial_instrument</t>
  </si>
  <si>
    <t>Number of Instruments | financial_instrument</t>
  </si>
  <si>
    <t>Notional Amount (in thousands) | $</t>
  </si>
  <si>
    <t>Interest rate cap</t>
  </si>
  <si>
    <t>Derivative Instruments - Schedule of Fair Value of Derivative Financial Instruments (Details) - Cash flow hedging - Designated as hedging instrument - USD ($) $ in Thousands</t>
  </si>
  <si>
    <t>Interest rate swap | Accounts payable and accrued expenses</t>
  </si>
  <si>
    <t>Derivatives, Fair Value [Line Items]</t>
  </si>
  <si>
    <t>Interest Rate Derivative Designated as Hedging Instrument</t>
  </si>
  <si>
    <t>Interest rate cap | Other Assets</t>
  </si>
  <si>
    <t>Derivative Instruments - Schedule of Gain or Loss Recognized on Interest Rate Derivatives Designated as Cash Flow Hedges (Details) - Cash flow hedging - Designated as hedging instrument - USD ($) $ in Thousands</t>
  </si>
  <si>
    <t>Derivative</t>
  </si>
  <si>
    <t>Balance at beginning of period</t>
  </si>
  <si>
    <t>Amount of loss recognized in cumulative other comprehensive loss</t>
  </si>
  <si>
    <t>Amount of loss reclassified from cumulative other comprehensive loss into interest expense</t>
  </si>
  <si>
    <t>Unrealized gain on derivative instruments</t>
  </si>
  <si>
    <t>Balance at end of period</t>
  </si>
  <si>
    <t>Share-Based Compensation - Narrative (Details) $ / shares in Units, $ in Millions</t>
  </si>
  <si>
    <t>Jun. 16, 2016USD ($)trustee$ / sharesshares</t>
  </si>
  <si>
    <t>Jan. 26, 2016$ / sharesshares</t>
  </si>
  <si>
    <t>Jun. 16, 2015USD ($)trustee$ / sharesshares</t>
  </si>
  <si>
    <t>Jan. 28, 2015$ / sharesshares</t>
  </si>
  <si>
    <t>Jun. 30, 2016USD ($)$ / sharesshares</t>
  </si>
  <si>
    <t>Jun. 30, 2016USD ($)tranche$ / sharesshares</t>
  </si>
  <si>
    <t>Restricted shares</t>
  </si>
  <si>
    <t>Number of equity awards granted (in shares)</t>
  </si>
  <si>
    <t>Vesting period</t>
  </si>
  <si>
    <t>4 years</t>
  </si>
  <si>
    <t>Granted shares value (in dollars per share) | $ / shares</t>
  </si>
  <si>
    <t>Shares forfeited in period</t>
  </si>
  <si>
    <t>Weighted average grant date fair value | $ / shares</t>
  </si>
  <si>
    <t>Estimated future compensation expense for unvested shares | $</t>
  </si>
  <si>
    <t>Weighted average period over which compensation expense will be recorded</t>
  </si>
  <si>
    <t>2 years 6 months</t>
  </si>
  <si>
    <t>Number of tranches | tranche</t>
  </si>
  <si>
    <t>2 years 4 months 24 days</t>
  </si>
  <si>
    <t>Restricted stock units | Vesting in three years</t>
  </si>
  <si>
    <t>Vesting percent</t>
  </si>
  <si>
    <t>50.00%</t>
  </si>
  <si>
    <t>Restricted stock units | Vesting in four years</t>
  </si>
  <si>
    <t>Share award plan</t>
  </si>
  <si>
    <t>Common shares available for issuance (in shares)</t>
  </si>
  <si>
    <t>Share award plan | General and Administrative Expense</t>
  </si>
  <si>
    <t>Compensation expense | $</t>
  </si>
  <si>
    <t>Independent Trustee | Restricted shares</t>
  </si>
  <si>
    <t>Number of trustees to whom common shares granted | trustee</t>
  </si>
  <si>
    <t>Stock issued during period, value, share-based compensation, gross | $</t>
  </si>
  <si>
    <t>Share-based Compensation Arrangement by Share-based Payment Award, Equity Instruments Other than Options, Grants in Period Per Employee</t>
  </si>
  <si>
    <t>1 year</t>
  </si>
  <si>
    <t>Share-Based Compensation - Summary of Assumptions and Fair Values for Restricted Stock Units Granted in the Period (Details) - Restricted stock units</t>
  </si>
  <si>
    <t>Jun. 30, 2016$ / shares</t>
  </si>
  <si>
    <t>Share-based Compensation Arrangement by Share-based Payment Award, Fair Value Assumptions and Methodology [Abstract]</t>
  </si>
  <si>
    <t>Fair value of RSUs granted (in dollars per share)</t>
  </si>
  <si>
    <t>Expected term (years)</t>
  </si>
  <si>
    <t>Expected volatility</t>
  </si>
  <si>
    <t>Expected dividend yield</t>
  </si>
  <si>
    <t>1.86%</t>
  </si>
  <si>
    <t>Risk-free rate</t>
  </si>
  <si>
    <t>1.07%</t>
  </si>
  <si>
    <t>Fair Value of Assets and Liabilities - Schedule of Assets and Liabilities Measure at Fair Value (Details) - Recurring $ in Thousands</t>
  </si>
  <si>
    <t>Recurring Fair Value Measurements:</t>
  </si>
  <si>
    <t>Derivative liability</t>
  </si>
  <si>
    <t>Effective portion of interest rate swap contracts</t>
  </si>
  <si>
    <t>Interest rate swap | Level 1</t>
  </si>
  <si>
    <t>Interest rate swap | Level 2</t>
  </si>
  <si>
    <t>Interest rate swap | Level 3</t>
  </si>
  <si>
    <t>Effective portion of interest rate cap contract</t>
  </si>
  <si>
    <t>Interest rate cap | Level 1</t>
  </si>
  <si>
    <t>Interest rate cap | Level 2</t>
  </si>
  <si>
    <t>Interest rate cap | Level 3</t>
  </si>
  <si>
    <t>Fair Value of Assets and Liabilities - Narrative (Details)</t>
  </si>
  <si>
    <t>Aug. 31, 2015USD ($)</t>
  </si>
  <si>
    <t>Jun. 30, 2016USD ($)Tenant</t>
  </si>
  <si>
    <t>Dec. 31, 2014USD ($)</t>
  </si>
  <si>
    <t>Jul. 31, 2014USD ($)$ / shares</t>
  </si>
  <si>
    <t>Fair value of assets and liabilities</t>
  </si>
  <si>
    <t>Number of tenants responsible for more than 4% of total annualized rents | Tenant</t>
  </si>
  <si>
    <t>Total rents | Credit concentration</t>
  </si>
  <si>
    <t>Concentration risk, percent</t>
  </si>
  <si>
    <t>4.50%</t>
  </si>
  <si>
    <t>General and Administrative Expense</t>
  </si>
  <si>
    <t>Change in fair value of derivatives</t>
  </si>
  <si>
    <t>Derivative liability | Level 3</t>
  </si>
  <si>
    <t>Minimum</t>
  </si>
  <si>
    <t>Average closing price per common share during one year period after date (in dollars per share) | $ / shares</t>
  </si>
  <si>
    <t>Average closing price per common share during first and second year after date (in dollars per share) | $ / shares</t>
  </si>
  <si>
    <t>Related/Corvex</t>
  </si>
  <si>
    <t>Amount of reimbursements payable to related party upon the approval of shareholders</t>
  </si>
  <si>
    <t>Amount of reimbursements payable to related party if specified minimum common share price maintain during the one year period after the date on which the reimbursement is approved by shareholders</t>
  </si>
  <si>
    <t>Amount of reimbursements payable to related party if specified minimum common share price maintain during the one year period between the first and second anniversaries of the date on which the reimbursement is approved by shareholders</t>
  </si>
  <si>
    <t>Derivative liability, potential reimbursement to related party contingent on stock price</t>
  </si>
  <si>
    <t>Carrying Amount | Disposition Plan | Fair Value, Measurements, Nonrecurring</t>
  </si>
  <si>
    <t>Market Approach Valuation Technique | Real Estate Held-for-sale | Level 2</t>
  </si>
  <si>
    <t>Assets, fair value disclosure</t>
  </si>
  <si>
    <t>Fair Value of Assets and Liabilities - Schedule of Valuation Techniques and Significant Unobservable Inputs Used for Level 3 Fair Value Measurements (Details) - Derivative liability - Level 3 - USD ($) $ in Thousands</t>
  </si>
  <si>
    <t>0.20%</t>
  </si>
  <si>
    <t>Volatility</t>
  </si>
  <si>
    <t>20.00%</t>
  </si>
  <si>
    <t>Fair Value of Assets and Liabilities - Schedule of Fair Value and Carrying Value of Financial Instruments (Details) - USD ($) $ in Thousands</t>
  </si>
  <si>
    <t>Carrying Amount</t>
  </si>
  <si>
    <t>Fair value of financial instruments</t>
  </si>
  <si>
    <t>Senior unsecured debt and mortgage notes payable, net</t>
  </si>
  <si>
    <t>Fair Value</t>
  </si>
  <si>
    <t>Earnings Per Common Share - Schedule of Computation of Basic and Diluted Earnings Per Share (Details) - USD ($) $ / shares in Units, shares in Thousands, $ in Thousands</t>
  </si>
  <si>
    <t>Numerator for earnings per common share - basic and diluted:</t>
  </si>
  <si>
    <t>Denominator for earnings per common share - basic and diluted:</t>
  </si>
  <si>
    <t>Weighted average number of common shares outstanding — basic (in shares)</t>
  </si>
  <si>
    <t>Weighted average number of common shares outstanding — diluted (in shares)</t>
  </si>
  <si>
    <t>Net income per common share attributable to Equity Commonwealth common shareholders:</t>
  </si>
  <si>
    <t>Effect of Series D preferred shares; 6 1/2% cumulative convertible</t>
  </si>
  <si>
    <t>Anti-dilutive securities:</t>
  </si>
  <si>
    <t>Effect of Series D preferred shares; 6 1/2% cumulative convertible (in shares)</t>
  </si>
  <si>
    <t>Antidilutive Securities Excluded from Computation of Earnings Per Share [Line Items]</t>
  </si>
  <si>
    <t>Earnings Per Common Share - Schedule of Computation of Basic and Diluted Earnings Per Share (Footnote) (Details) - Restricted stock units - shares</t>
  </si>
  <si>
    <t>Earnings Per Share, Diluted, by Common Class, Including Two Class Method [Line Items]</t>
  </si>
  <si>
    <t>RSUs vested (in shares)</t>
  </si>
  <si>
    <t>Common shares issued (in shares)</t>
  </si>
  <si>
    <t>Segment Information - Narrative (Details) - segment</t>
  </si>
  <si>
    <t>9 Months Ended</t>
  </si>
  <si>
    <t>Sep. 30, 2015</t>
  </si>
  <si>
    <t>Number of reportable segments</t>
  </si>
  <si>
    <t>Percentage of revenue from office properties (more than)</t>
  </si>
  <si>
    <t>90.00%</t>
  </si>
  <si>
    <t>Related Person Transactions - Narrative (Details) $ / shares in Units, $ in Millions</t>
  </si>
  <si>
    <t>Nov. 02, 2015USD ($)</t>
  </si>
  <si>
    <t>Jul. 20, 2015option</t>
  </si>
  <si>
    <t>May 04, 2015USD ($)</t>
  </si>
  <si>
    <t>Mar. 01, 2015USD ($)</t>
  </si>
  <si>
    <t>Jul. 31, 2014USD ($)option$ / shares</t>
  </si>
  <si>
    <t>Jun. 01, 2014USD ($)parking_space</t>
  </si>
  <si>
    <t>Feb. 28, 2015USD ($)</t>
  </si>
  <si>
    <t>Related Party Transaction [Line Items]</t>
  </si>
  <si>
    <t>Lease termination period duration</t>
  </si>
  <si>
    <t>30 days</t>
  </si>
  <si>
    <t>Average closing price per common share during one year period after date (at least) (in dollars per share) | $ / shares</t>
  </si>
  <si>
    <t>Equity Group Investments and associated entities</t>
  </si>
  <si>
    <t>Lease term</t>
  </si>
  <si>
    <t>7 months</t>
  </si>
  <si>
    <t>Number of renewal options of lease arrangement | option</t>
  </si>
  <si>
    <t>Renewal term of lease arrangement</t>
  </si>
  <si>
    <t>3 months</t>
  </si>
  <si>
    <t>Annual lease payment, year one</t>
  </si>
  <si>
    <t>Tenant Improvements</t>
  </si>
  <si>
    <t>Term of license agreement</t>
  </si>
  <si>
    <t>License fee</t>
  </si>
  <si>
    <t>Number of parking spaces | parking_space</t>
  </si>
  <si>
    <t>Lease payment, initial term</t>
  </si>
  <si>
    <t>Lease payment</t>
  </si>
  <si>
    <t>Equity Group Investments and associated entities | Minimum</t>
  </si>
  <si>
    <t>Annual lease payment after year one</t>
  </si>
  <si>
    <t>Equity Group Investments and associated entities | Maximum</t>
  </si>
  <si>
    <t>Due to related persons</t>
  </si>
  <si>
    <t>RMR and RMR Australia</t>
  </si>
  <si>
    <t>Monthly management transition fee</t>
  </si>
  <si>
    <t>Subsequent Events - Narrative (Details) $ in Thousands</t>
  </si>
  <si>
    <t>Jul. 31, 2016USD ($)ft²buildingproperty</t>
  </si>
  <si>
    <t>Dec. 31, 2015USD ($)ft²buildingproperty</t>
  </si>
  <si>
    <t>Subsequent Event [Line Items]</t>
  </si>
  <si>
    <t>Number of buildings sold</t>
  </si>
  <si>
    <t>Property square feet | ft²</t>
  </si>
  <si>
    <t>Subsequent event | Disposed of by Sale</t>
  </si>
  <si>
    <t>Sky Park Centre San Diego CA | Subsequent event | Disposed of by Sale</t>
  </si>
  <si>
    <t>Raintree Industrial Park | Subsequent event | Disposed of by Sal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0_);_(&quot;$ &quot;(#,##0.00000)" numFmtId="167"/>
    <numFmt formatCode="_(&quot;$ &quot;#,##0.000000_);_(&quot;$ &quot;(#,##0.000000)" numFmtId="168"/>
    <numFmt formatCode="_(&quot;$ &quot;#,##0.0_);_(&quot;$ &quot;(#,##0.0)" numFmtId="169"/>
    <numFmt formatCode="_(&quot;Level &quot;#,##0_);_(&quot;Leve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036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25533376</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28351</v>
      </c>
      <c t="n" s="7" r="C3">
        <v>389410</v>
      </c>
    </row>
    <row spans="1:3" r="4">
      <c t="s" s="4" r="A4">
        <v>28</v>
      </c>
      <c t="n" s="6" r="B4">
        <v>3074591</v>
      </c>
      <c t="n" s="6" r="C4">
        <v>3497942</v>
      </c>
    </row>
    <row spans="1:3" r="5">
      <c t="s" s="4" r="A5">
        <v>29</v>
      </c>
      <c t="n" s="6" r="B5">
        <v>3402942</v>
      </c>
      <c t="n" s="6" r="C5">
        <v>3887352</v>
      </c>
    </row>
    <row spans="1:3" r="6">
      <c t="s" s="4" r="A6">
        <v>30</v>
      </c>
      <c t="n" s="6" r="B6">
        <v>-828786</v>
      </c>
      <c t="n" s="6" r="C6">
        <v>-898939</v>
      </c>
    </row>
    <row spans="1:3" r="7">
      <c t="s" s="4" r="A7">
        <v>31</v>
      </c>
      <c t="n" s="6" r="B7">
        <v>2574156</v>
      </c>
      <c t="n" s="6" r="C7">
        <v>2988413</v>
      </c>
    </row>
    <row spans="1:3" r="8">
      <c t="s" s="4" r="A8">
        <v>32</v>
      </c>
      <c t="n" s="6" r="B8">
        <v>150766</v>
      </c>
      <c t="n" s="6" r="C8">
        <v>0</v>
      </c>
    </row>
    <row spans="1:3" r="9">
      <c t="s" s="4" r="A9">
        <v>33</v>
      </c>
      <c t="n" s="6" r="B9">
        <v>70724</v>
      </c>
      <c t="n" s="6" r="C9">
        <v>88760</v>
      </c>
    </row>
    <row spans="1:3" r="10">
      <c t="s" s="4" r="A10">
        <v>34</v>
      </c>
      <c t="n" s="6" r="B10">
        <v>1772337</v>
      </c>
      <c t="n" s="6" r="C10">
        <v>1802729</v>
      </c>
    </row>
    <row spans="1:3" r="11">
      <c t="s" s="4" r="A11">
        <v>35</v>
      </c>
      <c t="n" s="6" r="B11">
        <v>33777</v>
      </c>
      <c t="n" s="6" r="C11">
        <v>32245</v>
      </c>
    </row>
    <row spans="1:3" r="12">
      <c t="s" s="4" r="A12">
        <v>36</v>
      </c>
      <c t="n" s="6" r="B12">
        <v>169800</v>
      </c>
      <c t="n" s="6" r="C12">
        <v>174676</v>
      </c>
    </row>
    <row spans="1:3" r="13">
      <c t="s" s="4" r="A13">
        <v>37</v>
      </c>
      <c t="n" s="6" r="B13">
        <v>140215</v>
      </c>
      <c t="n" s="6" r="C13">
        <v>144341</v>
      </c>
    </row>
    <row spans="1:3" r="14">
      <c t="s" s="4" r="A14">
        <v>38</v>
      </c>
      <c t="n" s="6" r="B14">
        <v>4911775</v>
      </c>
      <c t="n" s="6" r="C14">
        <v>5231164</v>
      </c>
    </row>
    <row spans="1:3" r="15">
      <c t="s" s="3" r="A15">
        <v>39</v>
      </c>
    </row>
    <row spans="1:3" r="16">
      <c t="s" s="4" r="A16">
        <v>40</v>
      </c>
      <c t="n" s="6" r="B16">
        <v>1312707</v>
      </c>
      <c t="n" s="6" r="C16">
        <v>1450606</v>
      </c>
    </row>
    <row spans="1:3" r="17">
      <c t="s" s="4" r="A17">
        <v>41</v>
      </c>
      <c t="n" s="6" r="B17">
        <v>244850</v>
      </c>
      <c t="n" s="6" r="C17">
        <v>246510</v>
      </c>
    </row>
    <row spans="1:3" r="18">
      <c t="s" s="4" r="A18">
        <v>42</v>
      </c>
      <c t="n" s="6" r="B18">
        <v>1687</v>
      </c>
      <c t="n" s="6" r="C18">
        <v>0</v>
      </c>
    </row>
    <row spans="1:3" r="19">
      <c t="s" s="4" r="A19">
        <v>43</v>
      </c>
      <c t="n" s="6" r="B19">
        <v>117363</v>
      </c>
      <c t="n" s="6" r="C19">
        <v>123587</v>
      </c>
    </row>
    <row spans="1:3" r="20">
      <c t="s" s="4" r="A20">
        <v>44</v>
      </c>
      <c t="n" s="6" r="B20">
        <v>2761</v>
      </c>
      <c t="n" s="6" r="C20">
        <v>4296</v>
      </c>
    </row>
    <row spans="1:3" r="21">
      <c t="s" s="4" r="A21">
        <v>45</v>
      </c>
      <c t="n" s="6" r="B21">
        <v>24615</v>
      </c>
      <c t="n" s="6" r="C21">
        <v>27340</v>
      </c>
    </row>
    <row spans="1:3" r="22">
      <c t="s" s="4" r="A22">
        <v>46</v>
      </c>
      <c t="n" s="6" r="B22">
        <v>9154</v>
      </c>
      <c t="n" s="6" r="C22">
        <v>10338</v>
      </c>
    </row>
    <row spans="1:3" r="23">
      <c t="s" s="4" r="A23">
        <v>47</v>
      </c>
      <c t="n" s="6" r="B23">
        <v>1713137</v>
      </c>
      <c t="n" s="6" r="C23">
        <v>1862677</v>
      </c>
    </row>
    <row spans="1:3" r="24">
      <c t="s" s="3" r="A24">
        <v>48</v>
      </c>
    </row>
    <row spans="1:3" r="25">
      <c t="s" s="4" r="A25">
        <v>49</v>
      </c>
      <c t="n" s="6" r="B25">
        <v>1255</v>
      </c>
      <c t="n" s="6" r="C25">
        <v>1263</v>
      </c>
    </row>
    <row spans="1:3" r="26">
      <c t="s" s="4" r="A26">
        <v>50</v>
      </c>
      <c t="n" s="6" r="B26">
        <v>4398033</v>
      </c>
      <c t="n" s="6" r="C26">
        <v>4414611</v>
      </c>
    </row>
    <row spans="1:3" r="27">
      <c t="s" s="4" r="A27">
        <v>51</v>
      </c>
      <c t="n" s="6" r="B27">
        <v>2467955</v>
      </c>
      <c t="n" s="6" r="C27">
        <v>2333709</v>
      </c>
    </row>
    <row spans="1:3" r="28">
      <c t="s" s="4" r="A28">
        <v>52</v>
      </c>
      <c t="n" s="6" r="B28">
        <v>-2234</v>
      </c>
      <c t="n" s="6" r="C28">
        <v>-3687</v>
      </c>
    </row>
    <row spans="1:3" r="29">
      <c t="s" s="4" r="A29">
        <v>53</v>
      </c>
      <c t="n" s="6" r="B29">
        <v>-3111868</v>
      </c>
      <c t="n" s="6" r="C29">
        <v>-3111868</v>
      </c>
    </row>
    <row spans="1:3" r="30">
      <c t="s" s="4" r="A30">
        <v>54</v>
      </c>
      <c t="n" s="6" r="B30">
        <v>-673766</v>
      </c>
      <c t="n" s="6" r="C30">
        <v>-650195</v>
      </c>
    </row>
    <row spans="1:3" r="31">
      <c t="s" s="4" r="A31">
        <v>55</v>
      </c>
      <c t="n" s="6" r="B31">
        <v>3198638</v>
      </c>
      <c t="n" s="6" r="C31">
        <v>3368487</v>
      </c>
    </row>
    <row spans="1:3" r="32">
      <c t="s" s="4" r="A32">
        <v>56</v>
      </c>
      <c t="n" s="6" r="B32">
        <v>4911775</v>
      </c>
      <c t="n" s="6" r="C32">
        <v>5231164</v>
      </c>
    </row>
    <row spans="1:3" r="33">
      <c t="s" s="4" r="A33">
        <v>57</v>
      </c>
    </row>
    <row spans="1:3" r="34">
      <c t="s" s="3" r="A34">
        <v>48</v>
      </c>
    </row>
    <row spans="1:3" r="35">
      <c t="s" s="4" r="A35">
        <v>58</v>
      </c>
      <c t="n" s="6" r="B35">
        <v>119263</v>
      </c>
      <c t="n" s="6" r="C35">
        <v>119263</v>
      </c>
    </row>
    <row spans="1:3" r="36">
      <c t="s" s="4" r="A36">
        <v>59</v>
      </c>
    </row>
    <row spans="1:3" r="37">
      <c t="s" s="3" r="A37">
        <v>48</v>
      </c>
    </row>
    <row spans="1:3" r="38">
      <c t="s" s="4" r="A38">
        <v>60</v>
      </c>
      <c t="n" s="7" r="B38">
        <v>0</v>
      </c>
      <c t="n" s="7" r="C38">
        <v>265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5</v>
      </c>
    </row>
    <row spans="1:2" r="4">
      <c t="s" s="4" r="A4">
        <v>154</v>
      </c>
      <c t="s" s="4" r="B4">
        <v>156</v>
      </c>
    </row>
    <row spans="1:2" r="5">
      <c t="s" s="4" r="A5">
        <v>157</v>
      </c>
      <c t="s" s="4" r="B5">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0</v>
      </c>
      <c t="s" s="2" r="B1">
        <v>1</v>
      </c>
    </row>
    <row spans="1:2" r="2">
      <c t="s" s="2" r="B2">
        <v>2</v>
      </c>
    </row>
    <row spans="1:2" r="3">
      <c t="s" s="3" r="A3">
        <v>158</v>
      </c>
    </row>
    <row spans="1:2" r="4">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61</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v>
      </c>
    </row>
    <row spans="1:2" r="3">
      <c t="s" s="3" r="A3">
        <v>170</v>
      </c>
    </row>
    <row spans="1:2" r="4">
      <c t="s" s="4" r="A4">
        <v>209</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11</v>
      </c>
      <c t="s" s="2" r="B1">
        <v>1</v>
      </c>
    </row>
    <row spans="1:2" r="2">
      <c t="s" s="2" r="B2">
        <v>2</v>
      </c>
    </row>
    <row spans="1:2" r="3">
      <c t="s" s="3" r="A3">
        <v>173</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3" r="A3">
        <v>176</v>
      </c>
    </row>
    <row spans="1:2" r="4">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79</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61</v>
      </c>
      <c t="s" s="2" r="B1">
        <v>62</v>
      </c>
      <c t="s" s="2" r="C1">
        <v>1</v>
      </c>
      <c t="s" s="2" r="D1">
        <v>63</v>
      </c>
    </row>
    <row spans="1:4" r="2">
      <c t="s" s="2" r="B2">
        <v>2</v>
      </c>
      <c t="s" s="2" r="C2">
        <v>2</v>
      </c>
      <c t="s" s="2" r="D2">
        <v>25</v>
      </c>
    </row>
    <row spans="1:4" r="3">
      <c t="s" s="4" r="A3">
        <v>64</v>
      </c>
      <c t="n" s="7" r="B3">
        <v>4431</v>
      </c>
      <c t="n" s="7" r="C3">
        <v>4431</v>
      </c>
      <c t="n" s="7" r="D3">
        <v>7715</v>
      </c>
    </row>
    <row spans="1:4" r="4">
      <c t="s" s="4" r="A4">
        <v>65</v>
      </c>
      <c t="n" s="8" r="B4">
        <v>0.01</v>
      </c>
      <c t="n" s="8" r="C4">
        <v>0.01</v>
      </c>
      <c t="n" s="8" r="D4">
        <v>0.01</v>
      </c>
    </row>
    <row spans="1:4" r="5">
      <c t="s" s="4" r="A5">
        <v>66</v>
      </c>
      <c t="n" s="6" r="B5">
        <v>350000000</v>
      </c>
      <c t="n" s="6" r="C5">
        <v>350000000</v>
      </c>
      <c t="n" s="6" r="D5">
        <v>350000000</v>
      </c>
    </row>
    <row spans="1:4" r="6">
      <c t="s" s="4" r="A6">
        <v>67</v>
      </c>
      <c t="n" s="6" r="B6">
        <v>125533376</v>
      </c>
      <c t="n" s="6" r="C6">
        <v>125533376</v>
      </c>
      <c t="n" s="6" r="D6">
        <v>126349914</v>
      </c>
    </row>
    <row spans="1:4" r="7">
      <c t="s" s="4" r="A7">
        <v>68</v>
      </c>
      <c t="n" s="6" r="B7">
        <v>125533376</v>
      </c>
      <c t="n" s="6" r="C7">
        <v>125533376</v>
      </c>
      <c t="n" s="6" r="D7">
        <v>126349914</v>
      </c>
    </row>
    <row spans="1:4" r="8">
      <c t="s" s="4" r="A8">
        <v>57</v>
      </c>
    </row>
    <row spans="1:4" r="9">
      <c t="s" s="4" r="A9">
        <v>69</v>
      </c>
      <c t="n" s="8" r="B9">
        <v>0.01</v>
      </c>
      <c t="n" s="8" r="C9">
        <v>0.01</v>
      </c>
      <c t="n" s="8" r="D9">
        <v>0.01</v>
      </c>
    </row>
    <row spans="1:4" r="10">
      <c t="s" s="4" r="A10">
        <v>70</v>
      </c>
      <c t="n" s="6" r="B10">
        <v>50000000</v>
      </c>
      <c t="n" s="6" r="C10">
        <v>50000000</v>
      </c>
      <c t="n" s="6" r="D10">
        <v>50000000</v>
      </c>
    </row>
    <row spans="1:4" r="11">
      <c t="s" s="4" r="A11">
        <v>71</v>
      </c>
      <c t="s" s="4" r="B11">
        <v>72</v>
      </c>
      <c t="s" s="4" r="C11">
        <v>72</v>
      </c>
      <c t="s" s="4" r="D11">
        <v>72</v>
      </c>
    </row>
    <row spans="1:4" r="12">
      <c t="s" s="4" r="A12">
        <v>73</v>
      </c>
      <c t="n" s="6" r="B12">
        <v>4915196</v>
      </c>
      <c t="n" s="6" r="C12">
        <v>4915196</v>
      </c>
      <c t="n" s="6" r="D12">
        <v>4915196</v>
      </c>
    </row>
    <row spans="1:4" r="13">
      <c t="s" s="4" r="A13">
        <v>74</v>
      </c>
      <c t="n" s="6" r="B13">
        <v>4915196</v>
      </c>
      <c t="n" s="6" r="C13">
        <v>4915196</v>
      </c>
      <c t="n" s="6" r="D13">
        <v>4915196</v>
      </c>
    </row>
    <row spans="1:4" r="14">
      <c t="s" s="4" r="A14">
        <v>75</v>
      </c>
      <c t="n" s="7" r="B14">
        <v>122880</v>
      </c>
      <c t="n" s="7" r="C14">
        <v>122880</v>
      </c>
      <c t="n" s="7" r="D14">
        <v>122880</v>
      </c>
    </row>
    <row spans="1:4" r="15">
      <c t="s" s="4" r="A15">
        <v>59</v>
      </c>
    </row>
    <row spans="1:4" r="16">
      <c t="s" s="4" r="A16">
        <v>69</v>
      </c>
      <c t="n" s="7" r="B16">
        <v>0</v>
      </c>
      <c t="n" s="7" r="C16">
        <v>0</v>
      </c>
      <c t="n" s="8" r="D16">
        <v>0.01</v>
      </c>
    </row>
    <row spans="1:4" r="17">
      <c t="s" s="4" r="A17">
        <v>70</v>
      </c>
      <c t="n" s="6" r="B17">
        <v>0</v>
      </c>
      <c t="n" s="6" r="C17">
        <v>0</v>
      </c>
      <c t="n" s="6" r="D17">
        <v>50000000</v>
      </c>
    </row>
    <row spans="1:4" r="18">
      <c t="s" s="4" r="A18">
        <v>71</v>
      </c>
      <c t="s" s="4" r="C18">
        <v>76</v>
      </c>
      <c t="s" s="4" r="D18">
        <v>77</v>
      </c>
    </row>
    <row spans="1:4" r="19">
      <c t="s" s="4" r="A19">
        <v>73</v>
      </c>
      <c t="n" s="6" r="B19">
        <v>0</v>
      </c>
      <c t="n" s="6" r="C19">
        <v>0</v>
      </c>
      <c t="n" s="6" r="D19">
        <v>11000000</v>
      </c>
    </row>
    <row spans="1:4" r="20">
      <c t="s" s="4" r="A20">
        <v>74</v>
      </c>
      <c t="n" s="6" r="B20">
        <v>0</v>
      </c>
      <c t="n" s="6" r="C20">
        <v>0</v>
      </c>
      <c t="n" s="6" r="D20">
        <v>11000000</v>
      </c>
    </row>
    <row spans="1:4" r="21">
      <c t="s" s="4" r="A21">
        <v>75</v>
      </c>
      <c t="n" s="7" r="B21">
        <v>0</v>
      </c>
      <c t="n" s="7" r="C21">
        <v>0</v>
      </c>
      <c t="n" s="7" r="D21">
        <v>27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4" r="A3">
        <v>227</v>
      </c>
    </row>
    <row spans="1:2" r="4">
      <c t="s" s="3" r="A4">
        <v>228</v>
      </c>
    </row>
    <row spans="1:2" r="5">
      <c t="s" s="4" r="A5">
        <v>229</v>
      </c>
      <c t="s" s="4" r="B5">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5</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8</v>
      </c>
      <c t="s" s="2" r="B1">
        <v>1</v>
      </c>
    </row>
    <row spans="1:2" r="2">
      <c t="s" s="2" r="B2">
        <v>2</v>
      </c>
    </row>
    <row spans="1:2" r="3">
      <c t="s" s="3" r="A3">
        <v>188</v>
      </c>
    </row>
    <row spans="1:2" r="4">
      <c t="s" s="4" r="A4">
        <v>239</v>
      </c>
      <c t="s" s="4"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41</v>
      </c>
      <c t="s" s="2" r="B1">
        <v>2</v>
      </c>
      <c t="s" s="2" r="C1">
        <v>25</v>
      </c>
    </row>
    <row spans="1:3" r="2">
      <c t="s" s="3" r="A2">
        <v>242</v>
      </c>
    </row>
    <row spans="1:3" r="3">
      <c t="s" s="4" r="A3">
        <v>37</v>
      </c>
      <c t="n" s="7" r="B3">
        <v>140215</v>
      </c>
      <c t="n" s="7" r="C3">
        <v>144341</v>
      </c>
    </row>
    <row spans="1:3" r="4">
      <c t="s" s="4" r="A4">
        <v>40</v>
      </c>
      <c t="n" s="6" r="B4">
        <v>1312707</v>
      </c>
      <c t="n" s="6" r="C4">
        <v>1450606</v>
      </c>
    </row>
    <row spans="1:3" r="5">
      <c t="s" s="4" r="A5">
        <v>41</v>
      </c>
      <c t="n" s="7" r="B5">
        <v>244850</v>
      </c>
      <c t="n" s="6" r="C5">
        <v>246510</v>
      </c>
    </row>
    <row spans="1:3" r="6">
      <c t="s" s="4" r="A6">
        <v>243</v>
      </c>
    </row>
    <row spans="1:3" r="7">
      <c t="s" s="3" r="A7">
        <v>242</v>
      </c>
    </row>
    <row spans="1:3" r="8">
      <c t="s" s="4" r="A8">
        <v>37</v>
      </c>
      <c t="n" s="6" r="C8">
        <v>144341</v>
      </c>
    </row>
    <row spans="1:3" r="9">
      <c t="s" s="4" r="A9">
        <v>40</v>
      </c>
      <c t="n" s="6" r="C9">
        <v>1450606</v>
      </c>
    </row>
    <row spans="1:3" r="10">
      <c t="s" s="4" r="A10">
        <v>41</v>
      </c>
      <c t="n" s="6" r="C10">
        <v>246510</v>
      </c>
    </row>
    <row spans="1:3" r="11">
      <c t="s" s="4" r="A11">
        <v>244</v>
      </c>
    </row>
    <row spans="1:3" r="12">
      <c t="s" s="3" r="A12">
        <v>242</v>
      </c>
    </row>
    <row spans="1:3" r="13">
      <c t="s" s="4" r="A13">
        <v>37</v>
      </c>
      <c t="n" s="6" r="C13">
        <v>157549</v>
      </c>
    </row>
    <row spans="1:3" r="14">
      <c t="s" s="4" r="A14">
        <v>40</v>
      </c>
      <c t="n" s="6" r="C14">
        <v>1460592</v>
      </c>
    </row>
    <row spans="1:3" r="15">
      <c t="s" s="4" r="A15">
        <v>41</v>
      </c>
      <c t="n" s="6" r="C15">
        <v>249732</v>
      </c>
    </row>
    <row spans="1:3" r="16">
      <c t="s" s="4" r="A16">
        <v>245</v>
      </c>
    </row>
    <row spans="1:3" r="17">
      <c t="s" s="3" r="A17">
        <v>242</v>
      </c>
    </row>
    <row spans="1:3" r="18">
      <c t="s" s="4" r="A18">
        <v>37</v>
      </c>
      <c t="n" s="6" r="C18">
        <v>-13208</v>
      </c>
    </row>
    <row spans="1:3" r="19">
      <c t="s" s="4" r="A19">
        <v>40</v>
      </c>
      <c t="n" s="6" r="C19">
        <v>-9986</v>
      </c>
    </row>
    <row spans="1:3" r="20">
      <c t="s" s="4" r="A20">
        <v>41</v>
      </c>
      <c t="n" s="7" r="C20">
        <v>-32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22"/>
    <col customWidth="1" max="3" min="3" width="32"/>
    <col customWidth="1" max="4" min="4" width="21"/>
    <col customWidth="1" max="5" min="5" width="51"/>
  </cols>
  <sheetData>
    <row spans="1:5" r="1">
      <c t="s" s="1" r="A1">
        <v>246</v>
      </c>
      <c t="s" s="2" r="B1">
        <v>247</v>
      </c>
      <c t="s" s="2" r="C1">
        <v>1</v>
      </c>
      <c t="s" s="2" r="E1">
        <v>63</v>
      </c>
    </row>
    <row spans="1:5" r="2">
      <c t="s" s="2" r="B2">
        <v>248</v>
      </c>
      <c t="s" s="2" r="C2">
        <v>249</v>
      </c>
      <c t="s" s="2" r="D2">
        <v>250</v>
      </c>
      <c t="s" s="2" r="E2">
        <v>251</v>
      </c>
    </row>
    <row spans="1:5" r="3">
      <c t="s" s="3" r="A3">
        <v>252</v>
      </c>
    </row>
    <row spans="1:5" r="4">
      <c t="s" s="4" r="A4">
        <v>253</v>
      </c>
      <c t="n" s="7" r="C4">
        <v>59200</v>
      </c>
      <c t="n" s="7" r="D4">
        <v>27800</v>
      </c>
    </row>
    <row spans="1:5" r="5">
      <c t="s" s="4" r="A5">
        <v>254</v>
      </c>
      <c t="n" s="6" r="E5">
        <v>0</v>
      </c>
    </row>
    <row spans="1:5" r="6">
      <c t="s" s="4" r="A6">
        <v>255</v>
      </c>
      <c t="n" s="6" r="B6">
        <v>18</v>
      </c>
    </row>
    <row spans="1:5" r="7">
      <c t="s" s="4" r="A7">
        <v>256</v>
      </c>
    </row>
    <row spans="1:5" r="8">
      <c t="s" s="3" r="A8">
        <v>252</v>
      </c>
    </row>
    <row spans="1:5" r="9">
      <c t="s" s="4" r="A9">
        <v>257</v>
      </c>
      <c t="n" s="6" r="E9">
        <v>91</v>
      </c>
    </row>
    <row spans="1:5" r="10">
      <c t="s" s="4" r="A10">
        <v>255</v>
      </c>
      <c t="n" s="6" r="C10">
        <v>31</v>
      </c>
      <c t="n" s="6" r="E10">
        <v>135</v>
      </c>
    </row>
    <row spans="1:5" r="11">
      <c t="s" s="4" r="A11">
        <v>258</v>
      </c>
      <c t="n" s="6" r="E11">
        <v>1</v>
      </c>
    </row>
    <row spans="1:5" r="12">
      <c t="s" s="4" r="A12">
        <v>259</v>
      </c>
      <c t="n" s="6" r="C12">
        <v>2039997</v>
      </c>
      <c t="n" s="6" r="E12">
        <v>18900000</v>
      </c>
    </row>
    <row spans="1:5" r="13">
      <c t="s" s="4" r="A13">
        <v>260</v>
      </c>
      <c t="n" s="7" r="C13">
        <v>413765</v>
      </c>
      <c t="n" s="7" r="E13">
        <v>2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40"/>
    <col customWidth="1" max="3" min="3" width="22"/>
  </cols>
  <sheetData>
    <row spans="1:3" r="1">
      <c t="s" s="1" r="A1">
        <v>261</v>
      </c>
      <c t="s" s="2" r="B1">
        <v>1</v>
      </c>
    </row>
    <row spans="1:3" r="2">
      <c t="s" s="2" r="B2">
        <v>262</v>
      </c>
      <c t="s" s="2" r="C2">
        <v>263</v>
      </c>
    </row>
    <row spans="1:3" r="3">
      <c t="s" s="3" r="A3">
        <v>252</v>
      </c>
    </row>
    <row spans="1:3" r="4">
      <c t="s" s="4" r="A4">
        <v>264</v>
      </c>
      <c t="n" s="6" r="C4">
        <v>0</v>
      </c>
    </row>
    <row spans="1:3" r="5">
      <c t="s" s="4" r="A5">
        <v>265</v>
      </c>
    </row>
    <row spans="1:3" r="6">
      <c t="s" s="3" r="A6">
        <v>252</v>
      </c>
    </row>
    <row spans="1:3" r="7">
      <c t="s" s="4" r="A7">
        <v>264</v>
      </c>
      <c t="n" s="6" r="B7">
        <v>4</v>
      </c>
    </row>
    <row spans="1:3" r="8">
      <c t="s" s="4" r="A8">
        <v>266</v>
      </c>
      <c t="n" s="6" r="B8">
        <v>4</v>
      </c>
    </row>
    <row spans="1:3" r="9">
      <c t="s" s="4" r="A9">
        <v>259</v>
      </c>
      <c t="n" s="6" r="B9">
        <v>1369902</v>
      </c>
    </row>
    <row spans="1:3" r="10">
      <c t="s" s="4" r="A10">
        <v>267</v>
      </c>
      <c t="n" s="7" r="B10">
        <v>265000</v>
      </c>
    </row>
    <row spans="1:3" r="11">
      <c t="s" s="4" r="A11">
        <v>268</v>
      </c>
    </row>
    <row spans="1:3" r="12">
      <c t="s" s="3" r="A12">
        <v>252</v>
      </c>
    </row>
    <row spans="1:3" r="13">
      <c t="s" s="4" r="A13">
        <v>264</v>
      </c>
      <c t="n" s="6" r="B13">
        <v>1</v>
      </c>
    </row>
    <row spans="1:3" r="14">
      <c t="s" s="4" r="A14">
        <v>266</v>
      </c>
      <c t="n" s="6" r="B14">
        <v>1</v>
      </c>
    </row>
    <row spans="1:3" r="15">
      <c t="s" s="4" r="A15">
        <v>259</v>
      </c>
      <c t="n" s="6" r="B15">
        <v>566215</v>
      </c>
    </row>
    <row spans="1:3" r="16">
      <c t="s" s="4" r="A16">
        <v>267</v>
      </c>
      <c t="n" s="7" r="B16">
        <v>235000</v>
      </c>
    </row>
    <row spans="1:3" r="17">
      <c t="s" s="4" r="A17">
        <v>269</v>
      </c>
    </row>
    <row spans="1:3" r="18">
      <c t="s" s="3" r="A18">
        <v>252</v>
      </c>
    </row>
    <row spans="1:3" r="19">
      <c t="s" s="4" r="A19">
        <v>264</v>
      </c>
      <c t="n" s="6" r="B19">
        <v>1</v>
      </c>
    </row>
    <row spans="1:3" r="20">
      <c t="s" s="4" r="A20">
        <v>266</v>
      </c>
      <c t="n" s="6" r="B20">
        <v>1</v>
      </c>
    </row>
    <row spans="1:3" r="21">
      <c t="s" s="4" r="A21">
        <v>259</v>
      </c>
      <c t="n" s="6" r="B21">
        <v>185600</v>
      </c>
    </row>
    <row spans="1:3" r="22">
      <c t="s" s="4" r="A22">
        <v>270</v>
      </c>
    </row>
    <row spans="1:3" r="23">
      <c t="s" s="3" r="A23">
        <v>252</v>
      </c>
    </row>
    <row spans="1:3" r="24">
      <c t="s" s="4" r="A24">
        <v>264</v>
      </c>
      <c t="n" s="6" r="B24">
        <v>1</v>
      </c>
    </row>
    <row spans="1:3" r="25">
      <c t="s" s="4" r="A25">
        <v>266</v>
      </c>
      <c t="n" s="6" r="B25">
        <v>1</v>
      </c>
    </row>
    <row spans="1:3" r="26">
      <c t="s" s="4" r="A26">
        <v>259</v>
      </c>
      <c t="n" s="6" r="B26">
        <v>168087</v>
      </c>
    </row>
    <row spans="1:3" r="27">
      <c t="s" s="4" r="A27">
        <v>271</v>
      </c>
    </row>
    <row spans="1:3" r="28">
      <c t="s" s="3" r="A28">
        <v>252</v>
      </c>
    </row>
    <row spans="1:3" r="29">
      <c t="s" s="4" r="A29">
        <v>264</v>
      </c>
      <c t="n" s="6" r="B29">
        <v>1</v>
      </c>
    </row>
    <row spans="1:3" r="30">
      <c t="s" s="4" r="A30">
        <v>266</v>
      </c>
      <c t="n" s="6" r="B30">
        <v>1</v>
      </c>
    </row>
    <row spans="1:3" r="31">
      <c t="s" s="4" r="A31">
        <v>259</v>
      </c>
      <c t="n" s="6" r="B31">
        <v>450000</v>
      </c>
    </row>
    <row spans="1:3" r="32">
      <c t="s" s="4" r="A32">
        <v>272</v>
      </c>
    </row>
    <row spans="1:3" r="33">
      <c t="s" s="3" r="A33">
        <v>252</v>
      </c>
    </row>
    <row spans="1:3" r="34">
      <c t="s" s="4" r="A34">
        <v>264</v>
      </c>
      <c t="n" s="6" r="B34">
        <v>3</v>
      </c>
    </row>
    <row spans="1:3" r="35">
      <c t="s" s="4" r="A35">
        <v>266</v>
      </c>
      <c t="n" s="6" r="B35">
        <v>3</v>
      </c>
    </row>
    <row spans="1:3" r="36">
      <c t="s" s="4" r="A36">
        <v>259</v>
      </c>
      <c t="n" s="6" r="B36">
        <v>803687</v>
      </c>
    </row>
    <row spans="1:3" r="37">
      <c t="s" s="4" r="A37">
        <v>267</v>
      </c>
      <c t="n" s="7" r="B37">
        <v>3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5</v>
      </c>
    </row>
    <row spans="1:3" r="2">
      <c t="s" s="3" r="A2">
        <v>274</v>
      </c>
    </row>
    <row spans="1:3" r="3">
      <c t="s" s="4" r="A3">
        <v>42</v>
      </c>
      <c t="n" s="7" r="B3">
        <v>1687</v>
      </c>
      <c t="n" s="7" r="C3">
        <v>0</v>
      </c>
    </row>
    <row spans="1:3" r="4">
      <c t="s" s="4" r="A4">
        <v>265</v>
      </c>
    </row>
    <row spans="1:3" r="5">
      <c t="s" s="3" r="A5">
        <v>274</v>
      </c>
    </row>
    <row spans="1:3" r="6">
      <c t="s" s="4" r="A6">
        <v>275</v>
      </c>
      <c t="n" s="6" r="B6">
        <v>136299</v>
      </c>
    </row>
    <row spans="1:3" r="7">
      <c t="s" s="4" r="A7">
        <v>276</v>
      </c>
      <c t="n" s="6" r="B7">
        <v>1751</v>
      </c>
    </row>
    <row spans="1:3" r="8">
      <c t="s" s="4" r="A8">
        <v>37</v>
      </c>
      <c t="n" s="6" r="B8">
        <v>12716</v>
      </c>
    </row>
    <row spans="1:3" r="9">
      <c t="s" s="4" r="A9">
        <v>32</v>
      </c>
      <c t="n" s="6" r="B9">
        <v>150766</v>
      </c>
    </row>
    <row spans="1:3" r="10">
      <c t="s" s="4" r="A10">
        <v>43</v>
      </c>
      <c t="n" s="6" r="B10">
        <v>674</v>
      </c>
    </row>
    <row spans="1:3" r="11">
      <c t="s" s="4" r="A11">
        <v>277</v>
      </c>
      <c t="n" s="6" r="B11">
        <v>403</v>
      </c>
    </row>
    <row spans="1:3" r="12">
      <c t="s" s="4" r="A12">
        <v>45</v>
      </c>
      <c t="n" s="6" r="B12">
        <v>266</v>
      </c>
    </row>
    <row spans="1:3" r="13">
      <c t="s" s="4" r="A13">
        <v>46</v>
      </c>
      <c t="n" s="6" r="B13">
        <v>344</v>
      </c>
    </row>
    <row spans="1:3" r="14">
      <c t="s" s="4" r="A14">
        <v>42</v>
      </c>
      <c t="n" s="7" r="B14">
        <v>16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123"/>
  <sheetViews>
    <sheetView workbookViewId="0">
      <selection activeCell="A1" sqref="A1"/>
    </sheetView>
  </sheetViews>
  <sheetFormatPr baseColWidth="10" defaultRowHeight="15"/>
  <cols>
    <col customWidth="1" max="1" min="1" width="77"/>
    <col customWidth="1" max="2" min="2" width="40"/>
    <col customWidth="1" max="3" min="3" width="39"/>
    <col customWidth="1" max="4" min="4" width="40"/>
    <col customWidth="1" max="5" min="5" width="40"/>
    <col customWidth="1" max="6" min="6" width="40"/>
    <col customWidth="1" max="7" min="7" width="30"/>
    <col customWidth="1" max="8" min="8" width="21"/>
    <col customWidth="1" max="9" min="9" width="21"/>
    <col customWidth="1" max="10" min="10" width="40"/>
    <col customWidth="1" max="11" min="11" width="21"/>
    <col customWidth="1" max="12" min="12" width="32"/>
  </cols>
  <sheetData>
    <row spans="1:12" r="1">
      <c t="s" s="1" r="A1">
        <v>278</v>
      </c>
      <c t="s" s="2" r="B1">
        <v>247</v>
      </c>
      <c t="s" s="2" r="H1">
        <v>62</v>
      </c>
      <c t="s" s="2" r="J1">
        <v>1</v>
      </c>
      <c t="s" s="2" r="L1">
        <v>63</v>
      </c>
    </row>
    <row spans="1:12" r="2">
      <c t="s" s="2" r="B2">
        <v>262</v>
      </c>
      <c t="s" s="2" r="C2">
        <v>279</v>
      </c>
      <c t="s" s="2" r="D2">
        <v>280</v>
      </c>
      <c t="s" s="2" r="E2">
        <v>281</v>
      </c>
      <c t="s" s="2" r="F2">
        <v>282</v>
      </c>
      <c t="s" s="2" r="G2">
        <v>283</v>
      </c>
      <c t="s" s="2" r="H2">
        <v>284</v>
      </c>
      <c t="s" s="2" r="I2">
        <v>250</v>
      </c>
      <c t="s" s="2" r="J2">
        <v>262</v>
      </c>
      <c t="s" s="2" r="K2">
        <v>250</v>
      </c>
      <c t="s" s="2" r="L2">
        <v>285</v>
      </c>
    </row>
    <row spans="1:12" r="3">
      <c t="s" s="3" r="A3">
        <v>252</v>
      </c>
    </row>
    <row spans="1:12" r="4">
      <c t="s" s="4" r="A4">
        <v>286</v>
      </c>
      <c t="n" s="6" r="G4">
        <v>3</v>
      </c>
    </row>
    <row spans="1:12" r="5">
      <c t="s" s="4" r="A5">
        <v>266</v>
      </c>
      <c t="n" s="6" r="G5">
        <v>18</v>
      </c>
    </row>
    <row spans="1:12" r="6">
      <c t="s" s="4" r="A6">
        <v>287</v>
      </c>
      <c t="n" s="7" r="H6">
        <v>106375</v>
      </c>
      <c t="n" s="7" r="I6">
        <v>-2708</v>
      </c>
      <c t="n" s="7" r="J6">
        <v>143041</v>
      </c>
      <c t="n" s="7" r="K6">
        <v>3160</v>
      </c>
    </row>
    <row spans="1:12" r="7">
      <c t="s" s="4" r="A7">
        <v>256</v>
      </c>
    </row>
    <row spans="1:12" r="8">
      <c t="s" s="3" r="A8">
        <v>252</v>
      </c>
    </row>
    <row spans="1:12" r="9">
      <c t="s" s="4" r="A9">
        <v>286</v>
      </c>
      <c t="n" s="6" r="J9">
        <v>16</v>
      </c>
    </row>
    <row spans="1:12" r="10">
      <c t="s" s="4" r="A10">
        <v>266</v>
      </c>
      <c t="n" s="6" r="J10">
        <v>31</v>
      </c>
      <c t="n" s="6" r="L10">
        <v>135</v>
      </c>
    </row>
    <row spans="1:12" r="11">
      <c t="s" s="4" r="A11">
        <v>259</v>
      </c>
      <c t="n" s="6" r="J11">
        <v>2039997</v>
      </c>
      <c t="n" s="6" r="L11">
        <v>18900000</v>
      </c>
    </row>
    <row spans="1:12" r="12">
      <c t="s" s="4" r="A12">
        <v>288</v>
      </c>
      <c t="n" s="7" r="J12">
        <v>413765</v>
      </c>
      <c t="n" s="7" r="L12">
        <v>2000000</v>
      </c>
    </row>
    <row spans="1:12" r="13">
      <c t="s" s="4" r="A13">
        <v>287</v>
      </c>
      <c t="n" s="7" r="J13">
        <v>142936</v>
      </c>
    </row>
    <row spans="1:12" r="14">
      <c t="s" s="4" r="A14">
        <v>289</v>
      </c>
    </row>
    <row spans="1:12" r="15">
      <c t="s" s="3" r="A15">
        <v>252</v>
      </c>
    </row>
    <row spans="1:12" r="16">
      <c t="s" s="4" r="A16">
        <v>286</v>
      </c>
      <c t="n" s="6" r="F16">
        <v>1</v>
      </c>
    </row>
    <row spans="1:12" r="17">
      <c t="s" s="4" r="A17">
        <v>266</v>
      </c>
      <c t="n" s="6" r="F17">
        <v>9</v>
      </c>
    </row>
    <row spans="1:12" r="18">
      <c t="s" s="4" r="A18">
        <v>259</v>
      </c>
      <c t="n" s="6" r="F18">
        <v>427443</v>
      </c>
    </row>
    <row spans="1:12" r="19">
      <c t="s" s="4" r="A19">
        <v>288</v>
      </c>
      <c t="n" s="7" r="F19">
        <v>50865</v>
      </c>
    </row>
    <row spans="1:12" r="20">
      <c t="s" s="4" r="A20">
        <v>287</v>
      </c>
      <c t="n" s="7" r="F20">
        <v>16532</v>
      </c>
    </row>
    <row spans="1:12" r="21">
      <c t="s" s="4" r="A21">
        <v>290</v>
      </c>
    </row>
    <row spans="1:12" r="22">
      <c t="s" s="3" r="A22">
        <v>252</v>
      </c>
    </row>
    <row spans="1:12" r="23">
      <c t="s" s="4" r="A23">
        <v>286</v>
      </c>
      <c t="n" s="6" r="E23">
        <v>1</v>
      </c>
    </row>
    <row spans="1:12" r="24">
      <c t="s" s="4" r="A24">
        <v>266</v>
      </c>
      <c t="n" s="6" r="E24">
        <v>1</v>
      </c>
    </row>
    <row spans="1:12" r="25">
      <c t="s" s="4" r="A25">
        <v>259</v>
      </c>
      <c t="n" s="6" r="E25">
        <v>55719</v>
      </c>
    </row>
    <row spans="1:12" r="26">
      <c t="s" s="4" r="A26">
        <v>288</v>
      </c>
      <c t="n" s="7" r="E26">
        <v>11250</v>
      </c>
    </row>
    <row spans="1:12" r="27">
      <c t="s" s="4" r="A27">
        <v>287</v>
      </c>
      <c t="n" s="7" r="E27">
        <v>5457</v>
      </c>
    </row>
    <row spans="1:12" r="28">
      <c t="s" s="4" r="A28">
        <v>291</v>
      </c>
    </row>
    <row spans="1:12" r="29">
      <c t="s" s="3" r="A29">
        <v>252</v>
      </c>
    </row>
    <row spans="1:12" r="30">
      <c t="s" s="4" r="A30">
        <v>286</v>
      </c>
      <c t="n" s="6" r="E30">
        <v>1</v>
      </c>
    </row>
    <row spans="1:12" r="31">
      <c t="s" s="4" r="A31">
        <v>266</v>
      </c>
      <c t="n" s="6" r="E31">
        <v>1</v>
      </c>
    </row>
    <row spans="1:12" r="32">
      <c t="s" s="4" r="A32">
        <v>259</v>
      </c>
      <c t="n" s="6" r="E32">
        <v>373669</v>
      </c>
    </row>
    <row spans="1:12" r="33">
      <c t="s" s="4" r="A33">
        <v>288</v>
      </c>
      <c t="n" s="7" r="E33">
        <v>60500</v>
      </c>
    </row>
    <row spans="1:12" r="34">
      <c t="s" s="4" r="A34">
        <v>287</v>
      </c>
      <c t="n" s="7" r="E34">
        <v>14677</v>
      </c>
    </row>
    <row spans="1:12" r="35">
      <c t="s" s="4" r="A35">
        <v>292</v>
      </c>
    </row>
    <row spans="1:12" r="36">
      <c t="s" s="3" r="A36">
        <v>252</v>
      </c>
    </row>
    <row spans="1:12" r="37">
      <c t="s" s="4" r="A37">
        <v>286</v>
      </c>
      <c t="n" s="6" r="D37">
        <v>1</v>
      </c>
    </row>
    <row spans="1:12" r="38">
      <c t="s" s="4" r="A38">
        <v>266</v>
      </c>
      <c t="n" s="6" r="D38">
        <v>1</v>
      </c>
    </row>
    <row spans="1:12" r="39">
      <c t="s" s="4" r="A39">
        <v>259</v>
      </c>
      <c t="n" s="6" r="D39">
        <v>98009</v>
      </c>
    </row>
    <row spans="1:12" r="40">
      <c t="s" s="4" r="A40">
        <v>288</v>
      </c>
      <c t="n" s="7" r="D40">
        <v>17700</v>
      </c>
    </row>
    <row spans="1:12" r="41">
      <c t="s" s="4" r="A41">
        <v>287</v>
      </c>
      <c t="n" s="7" r="D41">
        <v>8956</v>
      </c>
    </row>
    <row spans="1:12" r="42">
      <c t="s" s="4" r="A42">
        <v>293</v>
      </c>
    </row>
    <row spans="1:12" r="43">
      <c t="s" s="3" r="A43">
        <v>252</v>
      </c>
    </row>
    <row spans="1:12" r="44">
      <c t="s" s="4" r="A44">
        <v>286</v>
      </c>
      <c t="n" s="6" r="D44">
        <v>1</v>
      </c>
    </row>
    <row spans="1:12" r="45">
      <c t="s" s="4" r="A45">
        <v>266</v>
      </c>
      <c t="n" s="6" r="D45">
        <v>1</v>
      </c>
    </row>
    <row spans="1:12" r="46">
      <c t="s" s="4" r="A46">
        <v>259</v>
      </c>
      <c t="n" s="6" r="D46">
        <v>93141</v>
      </c>
    </row>
    <row spans="1:12" r="47">
      <c t="s" s="4" r="A47">
        <v>288</v>
      </c>
      <c t="n" s="7" r="D47">
        <v>29000</v>
      </c>
    </row>
    <row spans="1:12" r="48">
      <c t="s" s="4" r="A48">
        <v>287</v>
      </c>
      <c t="n" s="7" r="D48">
        <v>15963</v>
      </c>
    </row>
    <row spans="1:12" r="49">
      <c t="s" s="4" r="A49">
        <v>294</v>
      </c>
    </row>
    <row spans="1:12" r="50">
      <c t="s" s="3" r="A50">
        <v>252</v>
      </c>
    </row>
    <row spans="1:12" r="51">
      <c t="s" s="4" r="A51">
        <v>286</v>
      </c>
      <c t="n" s="6" r="C51">
        <v>1</v>
      </c>
    </row>
    <row spans="1:12" r="52">
      <c t="s" s="4" r="A52">
        <v>266</v>
      </c>
      <c t="n" s="6" r="C52">
        <v>2</v>
      </c>
    </row>
    <row spans="1:12" r="53">
      <c t="s" s="4" r="A53">
        <v>259</v>
      </c>
      <c t="n" s="6" r="C53">
        <v>180558</v>
      </c>
    </row>
    <row spans="1:12" r="54">
      <c t="s" s="4" r="A54">
        <v>288</v>
      </c>
      <c t="n" s="7" r="C54">
        <v>37100</v>
      </c>
    </row>
    <row spans="1:12" r="55">
      <c t="s" s="4" r="A55">
        <v>287</v>
      </c>
      <c t="n" s="7" r="C55">
        <v>13616</v>
      </c>
    </row>
    <row spans="1:12" r="56">
      <c t="s" s="4" r="A56">
        <v>295</v>
      </c>
    </row>
    <row spans="1:12" r="57">
      <c t="s" s="3" r="A57">
        <v>252</v>
      </c>
    </row>
    <row spans="1:12" r="58">
      <c t="s" s="4" r="A58">
        <v>286</v>
      </c>
      <c t="n" s="6" r="B58">
        <v>1</v>
      </c>
    </row>
    <row spans="1:12" r="59">
      <c t="s" s="4" r="A59">
        <v>266</v>
      </c>
      <c t="n" s="6" r="B59">
        <v>7</v>
      </c>
    </row>
    <row spans="1:12" r="60">
      <c t="s" s="4" r="A60">
        <v>259</v>
      </c>
      <c t="n" s="6" r="B60">
        <v>0</v>
      </c>
    </row>
    <row spans="1:12" r="61">
      <c t="s" s="4" r="A61">
        <v>288</v>
      </c>
      <c t="n" s="7" r="B61">
        <v>48450</v>
      </c>
    </row>
    <row spans="1:12" r="62">
      <c t="s" s="4" r="A62">
        <v>287</v>
      </c>
      <c t="n" s="7" r="B62">
        <v>15914</v>
      </c>
    </row>
    <row spans="1:12" r="63">
      <c t="s" s="4" r="A63">
        <v>296</v>
      </c>
    </row>
    <row spans="1:12" r="64">
      <c t="s" s="3" r="A64">
        <v>252</v>
      </c>
    </row>
    <row spans="1:12" r="65">
      <c t="s" s="4" r="A65">
        <v>286</v>
      </c>
      <c t="n" s="6" r="B65">
        <v>1</v>
      </c>
    </row>
    <row spans="1:12" r="66">
      <c t="s" s="4" r="A66">
        <v>266</v>
      </c>
      <c t="n" s="6" r="B66">
        <v>1</v>
      </c>
    </row>
    <row spans="1:12" r="67">
      <c t="s" s="4" r="A67">
        <v>259</v>
      </c>
      <c t="n" s="6" r="B67">
        <v>143958</v>
      </c>
    </row>
    <row spans="1:12" r="68">
      <c t="s" s="4" r="A68">
        <v>288</v>
      </c>
      <c t="n" s="7" r="B68">
        <v>17200</v>
      </c>
    </row>
    <row spans="1:12" r="69">
      <c t="s" s="4" r="A69">
        <v>287</v>
      </c>
      <c t="n" s="7" r="B69">
        <v>642</v>
      </c>
    </row>
    <row spans="1:12" r="70">
      <c t="s" s="4" r="A70">
        <v>297</v>
      </c>
    </row>
    <row spans="1:12" r="71">
      <c t="s" s="3" r="A71">
        <v>252</v>
      </c>
    </row>
    <row spans="1:12" r="72">
      <c t="s" s="4" r="A72">
        <v>286</v>
      </c>
      <c t="n" s="6" r="C72">
        <v>1</v>
      </c>
    </row>
    <row spans="1:12" r="73">
      <c t="s" s="4" r="A73">
        <v>266</v>
      </c>
      <c t="n" s="6" r="C73">
        <v>1</v>
      </c>
    </row>
    <row spans="1:12" r="74">
      <c t="s" s="4" r="A74">
        <v>259</v>
      </c>
      <c t="n" s="6" r="C74">
        <v>59321</v>
      </c>
    </row>
    <row spans="1:12" r="75">
      <c t="s" s="4" r="A75">
        <v>298</v>
      </c>
    </row>
    <row spans="1:12" r="76">
      <c t="s" s="3" r="A76">
        <v>252</v>
      </c>
    </row>
    <row spans="1:12" r="77">
      <c t="s" s="4" r="A77">
        <v>286</v>
      </c>
      <c t="n" s="6" r="C77">
        <v>1</v>
      </c>
    </row>
    <row spans="1:12" r="78">
      <c t="s" s="4" r="A78">
        <v>266</v>
      </c>
      <c t="n" s="6" r="C78">
        <v>1</v>
      </c>
    </row>
    <row spans="1:12" r="79">
      <c t="s" s="4" r="A79">
        <v>259</v>
      </c>
      <c t="n" s="6" r="C79">
        <v>56219</v>
      </c>
    </row>
    <row spans="1:12" r="80">
      <c t="s" s="4" r="A80">
        <v>299</v>
      </c>
    </row>
    <row spans="1:12" r="81">
      <c t="s" s="3" r="A81">
        <v>252</v>
      </c>
    </row>
    <row spans="1:12" r="82">
      <c t="s" s="4" r="A82">
        <v>286</v>
      </c>
      <c t="n" s="6" r="C82">
        <v>2</v>
      </c>
    </row>
    <row spans="1:12" r="83">
      <c t="s" s="4" r="A83">
        <v>266</v>
      </c>
      <c t="n" s="6" r="C83">
        <v>2</v>
      </c>
    </row>
    <row spans="1:12" r="84">
      <c t="s" s="4" r="A84">
        <v>259</v>
      </c>
      <c t="n" s="6" r="C84">
        <v>115540</v>
      </c>
    </row>
    <row spans="1:12" r="85">
      <c t="s" s="4" r="A85">
        <v>288</v>
      </c>
      <c t="n" s="7" r="C85">
        <v>32600</v>
      </c>
    </row>
    <row spans="1:12" r="86">
      <c t="s" s="4" r="A86">
        <v>287</v>
      </c>
      <c t="n" s="7" r="C86">
        <v>20584</v>
      </c>
    </row>
    <row spans="1:12" r="87">
      <c t="s" s="4" r="A87">
        <v>300</v>
      </c>
    </row>
    <row spans="1:12" r="88">
      <c t="s" s="3" r="A88">
        <v>252</v>
      </c>
    </row>
    <row spans="1:12" r="89">
      <c t="s" s="4" r="A89">
        <v>286</v>
      </c>
      <c t="n" s="6" r="B89">
        <v>1</v>
      </c>
    </row>
    <row spans="1:12" r="90">
      <c t="s" s="4" r="A90">
        <v>266</v>
      </c>
      <c t="n" s="6" r="B90">
        <v>1</v>
      </c>
    </row>
    <row spans="1:12" r="91">
      <c t="s" s="4" r="A91">
        <v>259</v>
      </c>
      <c t="n" s="6" r="B91">
        <v>72000</v>
      </c>
    </row>
    <row spans="1:12" r="92">
      <c t="s" s="4" r="A92">
        <v>301</v>
      </c>
    </row>
    <row spans="1:12" r="93">
      <c t="s" s="3" r="A93">
        <v>252</v>
      </c>
    </row>
    <row spans="1:12" r="94">
      <c t="s" s="4" r="A94">
        <v>286</v>
      </c>
      <c t="n" s="6" r="B94">
        <v>1</v>
      </c>
    </row>
    <row spans="1:12" r="95">
      <c t="s" s="4" r="A95">
        <v>266</v>
      </c>
      <c t="n" s="6" r="B95">
        <v>1</v>
      </c>
    </row>
    <row spans="1:12" r="96">
      <c t="s" s="4" r="A96">
        <v>259</v>
      </c>
      <c t="n" s="6" r="B96">
        <v>53980</v>
      </c>
    </row>
    <row spans="1:12" r="97">
      <c t="s" s="4" r="A97">
        <v>302</v>
      </c>
    </row>
    <row spans="1:12" r="98">
      <c t="s" s="3" r="A98">
        <v>252</v>
      </c>
    </row>
    <row spans="1:12" r="99">
      <c t="s" s="4" r="A99">
        <v>286</v>
      </c>
      <c t="n" s="6" r="B99">
        <v>1</v>
      </c>
    </row>
    <row spans="1:12" r="100">
      <c t="s" s="4" r="A100">
        <v>266</v>
      </c>
      <c t="n" s="6" r="B100">
        <v>1</v>
      </c>
    </row>
    <row spans="1:12" r="101">
      <c t="s" s="4" r="A101">
        <v>259</v>
      </c>
      <c t="n" s="6" r="B101">
        <v>150000</v>
      </c>
    </row>
    <row spans="1:12" r="102">
      <c t="s" s="4" r="A102">
        <v>303</v>
      </c>
    </row>
    <row spans="1:12" r="103">
      <c t="s" s="3" r="A103">
        <v>252</v>
      </c>
    </row>
    <row spans="1:12" r="104">
      <c t="s" s="4" r="A104">
        <v>286</v>
      </c>
      <c t="n" s="6" r="B104">
        <v>1</v>
      </c>
    </row>
    <row spans="1:12" r="105">
      <c t="s" s="4" r="A105">
        <v>266</v>
      </c>
      <c t="n" s="6" r="B105">
        <v>1</v>
      </c>
    </row>
    <row spans="1:12" r="106">
      <c t="s" s="4" r="A106">
        <v>259</v>
      </c>
      <c t="n" s="6" r="B106">
        <v>72000</v>
      </c>
    </row>
    <row spans="1:12" r="107">
      <c t="s" s="4" r="A107">
        <v>304</v>
      </c>
    </row>
    <row spans="1:12" r="108">
      <c t="s" s="3" r="A108">
        <v>252</v>
      </c>
    </row>
    <row spans="1:12" r="109">
      <c t="s" s="4" r="A109">
        <v>286</v>
      </c>
      <c t="n" s="6" r="B109">
        <v>1</v>
      </c>
    </row>
    <row spans="1:12" r="110">
      <c t="s" s="4" r="A110">
        <v>266</v>
      </c>
      <c t="n" s="6" r="B110">
        <v>1</v>
      </c>
    </row>
    <row spans="1:12" r="111">
      <c t="s" s="4" r="A111">
        <v>259</v>
      </c>
      <c t="n" s="6" r="B111">
        <v>150000</v>
      </c>
    </row>
    <row spans="1:12" r="112">
      <c t="s" s="4" r="A112">
        <v>305</v>
      </c>
    </row>
    <row spans="1:12" r="113">
      <c t="s" s="3" r="A113">
        <v>252</v>
      </c>
    </row>
    <row spans="1:12" r="114">
      <c t="s" s="4" r="A114">
        <v>286</v>
      </c>
      <c t="n" s="6" r="B114">
        <v>1</v>
      </c>
    </row>
    <row spans="1:12" r="115">
      <c t="s" s="4" r="A115">
        <v>266</v>
      </c>
      <c t="n" s="6" r="B115">
        <v>1</v>
      </c>
    </row>
    <row spans="1:12" r="116">
      <c t="s" s="4" r="A116">
        <v>259</v>
      </c>
      <c t="n" s="6" r="B116">
        <v>53980</v>
      </c>
    </row>
    <row spans="1:12" r="117">
      <c t="s" s="4" r="A117">
        <v>306</v>
      </c>
    </row>
    <row spans="1:12" r="118">
      <c t="s" s="3" r="A118">
        <v>252</v>
      </c>
    </row>
    <row spans="1:12" r="119">
      <c t="s" s="4" r="A119">
        <v>286</v>
      </c>
      <c t="n" s="6" r="B119">
        <v>6</v>
      </c>
    </row>
    <row spans="1:12" r="120">
      <c t="s" s="4" r="A120">
        <v>266</v>
      </c>
      <c t="n" s="6" r="B120">
        <v>6</v>
      </c>
    </row>
    <row spans="1:12" r="121">
      <c t="s" s="4" r="A121">
        <v>259</v>
      </c>
      <c t="n" s="6" r="B121">
        <v>551960</v>
      </c>
    </row>
    <row spans="1:12" r="122">
      <c t="s" s="4" r="A122">
        <v>288</v>
      </c>
      <c t="n" s="7" r="B122">
        <v>109100</v>
      </c>
    </row>
    <row spans="1:12" r="123">
      <c t="s" s="4" r="A123">
        <v>287</v>
      </c>
      <c t="n" s="7" r="B123">
        <v>30595</v>
      </c>
    </row>
  </sheetData>
  <mergeCells count="4">
    <mergeCell ref="A1:A2"/>
    <mergeCell ref="B1:G1"/>
    <mergeCell ref="H1:I1"/>
    <mergeCell ref="J1:K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 customWidth="1" max="5" min="5" width="21"/>
  </cols>
  <sheetData>
    <row spans="1:5" r="1">
      <c t="s" s="1" r="A1">
        <v>307</v>
      </c>
      <c t="s" s="2" r="B1">
        <v>247</v>
      </c>
    </row>
    <row spans="1:5" r="2">
      <c t="s" s="2" r="B2">
        <v>308</v>
      </c>
      <c t="s" s="2" r="C2">
        <v>309</v>
      </c>
      <c t="s" s="2" r="D2">
        <v>284</v>
      </c>
      <c t="s" s="2" r="E2">
        <v>310</v>
      </c>
    </row>
    <row spans="1:5" r="3">
      <c t="s" s="3" r="A3">
        <v>164</v>
      </c>
    </row>
    <row spans="1:5" r="4">
      <c t="s" s="4" r="A4">
        <v>311</v>
      </c>
      <c t="n" s="7" r="D4">
        <v>8100000</v>
      </c>
      <c t="n" s="7" r="E4">
        <v>8100000</v>
      </c>
    </row>
    <row spans="1:5" r="5">
      <c t="s" s="4" r="A5">
        <v>312</v>
      </c>
      <c t="n" s="7" r="B5">
        <v>7700000</v>
      </c>
      <c t="n" s="7" r="C5">
        <v>400000</v>
      </c>
    </row>
    <row spans="1:5" r="6">
      <c t="s" s="4" r="A6">
        <v>313</v>
      </c>
      <c t="s" s="4" r="B6">
        <v>314</v>
      </c>
      <c t="s" s="4" r="C6">
        <v>314</v>
      </c>
    </row>
    <row spans="1:5" r="7">
      <c t="s" s="4" r="A7">
        <v>315</v>
      </c>
      <c t="n" s="6" r="B7">
        <v>3</v>
      </c>
    </row>
    <row spans="1:5" r="8">
      <c t="s" s="4" r="A8">
        <v>255</v>
      </c>
      <c t="n" s="6" r="B8">
        <v>18</v>
      </c>
    </row>
    <row spans="1:5" r="9">
      <c t="s" s="4" r="A9">
        <v>316</v>
      </c>
      <c t="n" s="7" r="D9">
        <v>0</v>
      </c>
      <c t="n" s="7" r="E9">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64"/>
    <col customWidth="1" max="2" min="2" width="37"/>
    <col customWidth="1" max="3" min="3" width="21"/>
    <col customWidth="1" max="4" min="4" width="37"/>
    <col customWidth="1" max="5" min="5" width="21"/>
    <col customWidth="1" max="6" min="6" width="43"/>
    <col customWidth="1" max="7" min="7" width="21"/>
    <col customWidth="1" max="8" min="8" width="21"/>
  </cols>
  <sheetData>
    <row spans="1:8" r="1">
      <c t="s" s="1" r="A1">
        <v>317</v>
      </c>
      <c t="s" s="2" r="B1">
        <v>318</v>
      </c>
      <c t="s" s="2" r="C1">
        <v>319</v>
      </c>
      <c t="s" s="2" r="D1">
        <v>318</v>
      </c>
      <c t="s" s="2" r="E1">
        <v>250</v>
      </c>
      <c t="s" s="2" r="F1">
        <v>320</v>
      </c>
      <c t="s" s="2" r="G1">
        <v>250</v>
      </c>
      <c t="s" s="2" r="H1">
        <v>310</v>
      </c>
    </row>
    <row spans="1:8" r="2">
      <c t="s" s="3" r="A2">
        <v>321</v>
      </c>
    </row>
    <row spans="1:8" r="3">
      <c t="s" s="4" r="A3">
        <v>322</v>
      </c>
      <c t="n" s="7" r="D3">
        <v>0</v>
      </c>
      <c t="n" s="7" r="E3">
        <v>-10426000</v>
      </c>
      <c t="n" s="7" r="F3">
        <v>118000</v>
      </c>
      <c t="n" s="7" r="G3">
        <v>-9998000</v>
      </c>
    </row>
    <row spans="1:8" r="4">
      <c t="s" s="4" r="A4">
        <v>323</v>
      </c>
      <c t="n" s="7" r="B4">
        <v>2574156000</v>
      </c>
      <c t="n" s="6" r="D4">
        <v>2574156000</v>
      </c>
      <c t="n" s="6" r="F4">
        <v>2574156000</v>
      </c>
      <c t="n" s="7" r="H4">
        <v>2988413000</v>
      </c>
    </row>
    <row spans="1:8" r="5">
      <c t="s" s="4" r="A5">
        <v>41</v>
      </c>
      <c t="n" s="6" r="B5">
        <v>244850000</v>
      </c>
      <c t="n" s="6" r="D5">
        <v>244850000</v>
      </c>
      <c t="n" s="7" r="F5">
        <v>244850000</v>
      </c>
      <c t="n" s="7" r="H5">
        <v>246510000</v>
      </c>
    </row>
    <row spans="1:8" r="6">
      <c t="s" s="4" r="A6">
        <v>324</v>
      </c>
    </row>
    <row spans="1:8" r="7">
      <c t="s" s="3" r="A7">
        <v>321</v>
      </c>
    </row>
    <row spans="1:8" r="8">
      <c t="s" s="4" r="A8">
        <v>325</v>
      </c>
      <c t="s" s="4" r="F8">
        <v>326</v>
      </c>
    </row>
    <row spans="1:8" r="9">
      <c t="s" s="4" r="A9">
        <v>327</v>
      </c>
      <c t="n" s="6" r="B9">
        <v>0</v>
      </c>
      <c t="n" s="6" r="D9">
        <v>0</v>
      </c>
      <c t="n" s="7" r="F9">
        <v>0</v>
      </c>
    </row>
    <row spans="1:8" r="10">
      <c t="s" s="4" r="A10">
        <v>328</v>
      </c>
    </row>
    <row spans="1:8" r="11">
      <c t="s" s="3" r="A11">
        <v>321</v>
      </c>
    </row>
    <row spans="1:8" r="12">
      <c t="s" s="4" r="A12">
        <v>329</v>
      </c>
      <c t="s" s="4" r="F12">
        <v>330</v>
      </c>
    </row>
    <row spans="1:8" r="13">
      <c t="s" s="4" r="A13">
        <v>331</v>
      </c>
    </row>
    <row spans="1:8" r="14">
      <c t="s" s="3" r="A14">
        <v>321</v>
      </c>
    </row>
    <row spans="1:8" r="15">
      <c t="s" s="4" r="A15">
        <v>329</v>
      </c>
      <c t="s" s="4" r="F15">
        <v>332</v>
      </c>
    </row>
    <row spans="1:8" r="16">
      <c t="s" s="4" r="A16">
        <v>333</v>
      </c>
    </row>
    <row spans="1:8" r="17">
      <c t="s" s="3" r="A17">
        <v>321</v>
      </c>
    </row>
    <row spans="1:8" r="18">
      <c t="s" s="4" r="A18">
        <v>334</v>
      </c>
      <c t="s" s="4" r="F18">
        <v>335</v>
      </c>
    </row>
    <row spans="1:8" r="19">
      <c t="s" s="4" r="A19">
        <v>336</v>
      </c>
    </row>
    <row spans="1:8" r="20">
      <c t="s" s="3" r="A20">
        <v>321</v>
      </c>
    </row>
    <row spans="1:8" r="21">
      <c t="s" s="4" r="A21">
        <v>334</v>
      </c>
      <c t="s" s="4" r="F21">
        <v>337</v>
      </c>
    </row>
    <row spans="1:8" r="22">
      <c t="s" s="4" r="A22">
        <v>338</v>
      </c>
    </row>
    <row spans="1:8" r="23">
      <c t="s" s="3" r="A23">
        <v>321</v>
      </c>
    </row>
    <row spans="1:8" r="24">
      <c t="s" s="4" r="A24">
        <v>334</v>
      </c>
      <c t="s" s="4" r="F24">
        <v>339</v>
      </c>
    </row>
    <row spans="1:8" r="25">
      <c t="s" s="4" r="A25">
        <v>340</v>
      </c>
    </row>
    <row spans="1:8" r="26">
      <c t="s" s="3" r="A26">
        <v>321</v>
      </c>
    </row>
    <row spans="1:8" r="27">
      <c t="s" s="4" r="A27">
        <v>334</v>
      </c>
      <c t="s" s="4" r="F27">
        <v>76</v>
      </c>
    </row>
    <row spans="1:8" r="28">
      <c t="s" s="4" r="A28">
        <v>341</v>
      </c>
    </row>
    <row spans="1:8" r="29">
      <c t="s" s="3" r="A29">
        <v>321</v>
      </c>
    </row>
    <row spans="1:8" r="30">
      <c t="s" s="4" r="A30">
        <v>334</v>
      </c>
      <c t="s" s="4" r="F30">
        <v>342</v>
      </c>
    </row>
    <row spans="1:8" r="31">
      <c t="s" s="4" r="A31">
        <v>343</v>
      </c>
    </row>
    <row spans="1:8" r="32">
      <c t="s" s="3" r="A32">
        <v>321</v>
      </c>
    </row>
    <row spans="1:8" r="33">
      <c t="s" s="4" r="A33">
        <v>344</v>
      </c>
      <c t="n" s="6" r="B33">
        <v>750000000</v>
      </c>
      <c t="n" s="6" r="D33">
        <v>750000000</v>
      </c>
      <c t="n" s="7" r="F33">
        <v>750000000</v>
      </c>
    </row>
    <row spans="1:8" r="34">
      <c t="s" s="4" r="A34">
        <v>345</v>
      </c>
      <c t="n" s="6" r="F34">
        <v>2</v>
      </c>
    </row>
    <row spans="1:8" r="35">
      <c t="s" s="4" r="A35">
        <v>346</v>
      </c>
      <c t="s" s="4" r="F35">
        <v>347</v>
      </c>
    </row>
    <row spans="1:8" r="36">
      <c t="s" s="4" r="A36">
        <v>348</v>
      </c>
      <c t="s" s="4" r="F36">
        <v>349</v>
      </c>
    </row>
    <row spans="1:8" r="37">
      <c t="s" s="4" r="A37">
        <v>350</v>
      </c>
      <c t="n" s="7" r="B37">
        <v>750000000</v>
      </c>
      <c t="n" s="6" r="D37">
        <v>750000000</v>
      </c>
      <c t="n" s="7" r="F37">
        <v>750000000</v>
      </c>
    </row>
    <row spans="1:8" r="38">
      <c t="s" s="4" r="A38">
        <v>329</v>
      </c>
      <c t="s" s="4" r="B38">
        <v>351</v>
      </c>
    </row>
    <row spans="1:8" r="39">
      <c t="s" s="4" r="A39">
        <v>352</v>
      </c>
    </row>
    <row spans="1:8" r="40">
      <c t="s" s="3" r="A40">
        <v>321</v>
      </c>
    </row>
    <row spans="1:8" r="41">
      <c t="s" s="4" r="A41">
        <v>344</v>
      </c>
      <c t="n" s="7" r="B41">
        <v>100000000</v>
      </c>
      <c t="n" s="6" r="D41">
        <v>100000000</v>
      </c>
      <c t="n" s="6" r="F41">
        <v>100000000</v>
      </c>
    </row>
    <row spans="1:8" r="42">
      <c t="s" s="4" r="A42">
        <v>353</v>
      </c>
    </row>
    <row spans="1:8" r="43">
      <c t="s" s="3" r="A43">
        <v>321</v>
      </c>
    </row>
    <row spans="1:8" r="44">
      <c t="s" s="4" r="A44">
        <v>354</v>
      </c>
      <c t="n" s="6" r="B44">
        <v>200000000</v>
      </c>
      <c t="n" s="6" r="D44">
        <v>200000000</v>
      </c>
      <c t="n" s="7" r="F44">
        <v>200000000</v>
      </c>
    </row>
    <row spans="1:8" r="45">
      <c t="s" s="4" r="A45">
        <v>355</v>
      </c>
      <c t="s" s="4" r="F45">
        <v>356</v>
      </c>
    </row>
    <row spans="1:8" r="46">
      <c t="s" s="4" r="A46">
        <v>357</v>
      </c>
    </row>
    <row spans="1:8" r="47">
      <c t="s" s="3" r="A47">
        <v>321</v>
      </c>
    </row>
    <row spans="1:8" r="48">
      <c t="s" s="4" r="A48">
        <v>334</v>
      </c>
      <c t="s" s="4" r="F48">
        <v>358</v>
      </c>
    </row>
    <row spans="1:8" r="49">
      <c t="s" s="4" r="A49">
        <v>359</v>
      </c>
    </row>
    <row spans="1:8" r="50">
      <c t="s" s="3" r="A50">
        <v>321</v>
      </c>
    </row>
    <row spans="1:8" r="51">
      <c t="s" s="4" r="A51">
        <v>334</v>
      </c>
      <c t="s" s="4" r="F51">
        <v>360</v>
      </c>
    </row>
    <row spans="1:8" r="52">
      <c t="s" s="4" r="A52">
        <v>361</v>
      </c>
    </row>
    <row spans="1:8" r="53">
      <c t="s" s="3" r="A53">
        <v>321</v>
      </c>
    </row>
    <row spans="1:8" r="54">
      <c t="s" s="4" r="A54">
        <v>334</v>
      </c>
      <c t="s" s="4" r="F54">
        <v>362</v>
      </c>
    </row>
    <row spans="1:8" r="55">
      <c t="s" s="4" r="A55">
        <v>363</v>
      </c>
    </row>
    <row spans="1:8" r="56">
      <c t="s" s="3" r="A56">
        <v>321</v>
      </c>
    </row>
    <row spans="1:8" r="57">
      <c t="s" s="4" r="A57">
        <v>364</v>
      </c>
      <c t="s" s="4" r="F57">
        <v>365</v>
      </c>
    </row>
    <row spans="1:8" r="58">
      <c t="s" s="4" r="A58">
        <v>366</v>
      </c>
    </row>
    <row spans="1:8" r="59">
      <c t="s" s="3" r="A59">
        <v>321</v>
      </c>
    </row>
    <row spans="1:8" r="60">
      <c t="s" s="4" r="A60">
        <v>354</v>
      </c>
      <c t="n" s="6" r="B60">
        <v>200000000</v>
      </c>
      <c t="n" s="6" r="D60">
        <v>200000000</v>
      </c>
      <c t="n" s="7" r="F60">
        <v>200000000</v>
      </c>
    </row>
    <row spans="1:8" r="61">
      <c t="s" s="4" r="A61">
        <v>355</v>
      </c>
      <c t="s" s="4" r="F61">
        <v>367</v>
      </c>
    </row>
    <row spans="1:8" r="62">
      <c t="s" s="4" r="A62">
        <v>368</v>
      </c>
    </row>
    <row spans="1:8" r="63">
      <c t="s" s="3" r="A63">
        <v>321</v>
      </c>
    </row>
    <row spans="1:8" r="64">
      <c t="s" s="4" r="A64">
        <v>334</v>
      </c>
      <c t="s" s="4" r="F64">
        <v>362</v>
      </c>
    </row>
    <row spans="1:8" r="65">
      <c t="s" s="4" r="A65">
        <v>369</v>
      </c>
    </row>
    <row spans="1:8" r="66">
      <c t="s" s="3" r="A66">
        <v>321</v>
      </c>
    </row>
    <row spans="1:8" r="67">
      <c t="s" s="4" r="A67">
        <v>334</v>
      </c>
      <c t="s" s="4" r="F67">
        <v>358</v>
      </c>
    </row>
    <row spans="1:8" r="68">
      <c t="s" s="4" r="A68">
        <v>370</v>
      </c>
    </row>
    <row spans="1:8" r="69">
      <c t="s" s="3" r="A69">
        <v>321</v>
      </c>
    </row>
    <row spans="1:8" r="70">
      <c t="s" s="4" r="A70">
        <v>334</v>
      </c>
      <c t="s" s="4" r="F70">
        <v>371</v>
      </c>
    </row>
    <row spans="1:8" r="71">
      <c t="s" s="4" r="A71">
        <v>372</v>
      </c>
    </row>
    <row spans="1:8" r="72">
      <c t="s" s="3" r="A72">
        <v>321</v>
      </c>
    </row>
    <row spans="1:8" r="73">
      <c t="s" s="4" r="A73">
        <v>364</v>
      </c>
      <c t="s" s="4" r="F73">
        <v>373</v>
      </c>
    </row>
    <row spans="1:8" r="74">
      <c t="s" s="4" r="A74">
        <v>374</v>
      </c>
    </row>
    <row spans="1:8" r="75">
      <c t="s" s="3" r="A75">
        <v>321</v>
      </c>
    </row>
    <row spans="1:8" r="76">
      <c t="s" s="4" r="A76">
        <v>375</v>
      </c>
      <c t="n" s="7" r="B76">
        <v>1150000000</v>
      </c>
      <c t="n" s="7" r="D76">
        <v>1150000000</v>
      </c>
      <c t="n" s="7" r="F76">
        <v>1150000000</v>
      </c>
    </row>
    <row spans="1:8" r="77">
      <c t="s" s="4" r="A77">
        <v>376</v>
      </c>
    </row>
    <row spans="1:8" r="78">
      <c t="s" s="3" r="A78">
        <v>321</v>
      </c>
    </row>
    <row spans="1:8" r="79">
      <c t="s" s="4" r="A79">
        <v>377</v>
      </c>
      <c t="n" s="7" r="C79">
        <v>139100000</v>
      </c>
    </row>
    <row spans="1:8" r="80">
      <c t="s" s="4" r="A80">
        <v>378</v>
      </c>
      <c t="s" s="4" r="C80">
        <v>379</v>
      </c>
    </row>
    <row spans="1:8" r="81">
      <c t="s" s="4" r="A81">
        <v>322</v>
      </c>
      <c t="n" s="7" r="F81">
        <v>100000</v>
      </c>
    </row>
    <row spans="1:8" r="82">
      <c t="s" s="4" r="A82">
        <v>380</v>
      </c>
    </row>
    <row spans="1:8" r="83">
      <c t="s" s="3" r="A83">
        <v>321</v>
      </c>
    </row>
    <row spans="1:8" r="84">
      <c t="s" s="4" r="A84">
        <v>381</v>
      </c>
      <c t="n" s="6" r="B84">
        <v>5</v>
      </c>
      <c t="n" s="6" r="D84">
        <v>5</v>
      </c>
      <c t="n" s="6" r="F84">
        <v>5</v>
      </c>
    </row>
    <row spans="1:8" r="85">
      <c t="s" s="4" r="A85">
        <v>382</v>
      </c>
      <c t="n" s="6" r="B85">
        <v>8</v>
      </c>
      <c t="n" s="6" r="D85">
        <v>8</v>
      </c>
      <c t="n" s="6" r="F85">
        <v>8</v>
      </c>
    </row>
    <row spans="1:8" r="86">
      <c t="s" s="4" r="A86">
        <v>323</v>
      </c>
      <c t="n" s="7" r="B86">
        <v>291600000</v>
      </c>
      <c t="n" s="7" r="D86">
        <v>291600000</v>
      </c>
      <c t="n" s="7" r="F86">
        <v>291600000</v>
      </c>
    </row>
    <row spans="1:8" r="87">
      <c t="s" s="4" r="A87">
        <v>41</v>
      </c>
      <c t="n" s="7" r="B87">
        <v>244900000</v>
      </c>
      <c t="n" s="7" r="D87">
        <v>244900000</v>
      </c>
      <c t="n" s="7" r="F87">
        <v>244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62</v>
      </c>
      <c t="s" s="2" r="D1">
        <v>1</v>
      </c>
    </row>
    <row spans="1:5" r="2">
      <c t="s" s="2" r="B2">
        <v>2</v>
      </c>
      <c t="s" s="2" r="C2">
        <v>79</v>
      </c>
      <c t="s" s="2" r="D2">
        <v>2</v>
      </c>
      <c t="s" s="2" r="E2">
        <v>79</v>
      </c>
    </row>
    <row spans="1:5" r="3">
      <c t="s" s="3" r="A3">
        <v>80</v>
      </c>
    </row>
    <row spans="1:5" r="4">
      <c t="s" s="4" r="A4">
        <v>81</v>
      </c>
      <c t="n" s="7" r="B4">
        <v>121735</v>
      </c>
      <c t="n" s="7" r="C4">
        <v>163697</v>
      </c>
      <c t="n" s="7" r="D4">
        <v>231623</v>
      </c>
      <c t="n" s="7" r="E4">
        <v>331669</v>
      </c>
    </row>
    <row spans="1:5" r="5">
      <c t="s" s="4" r="A5">
        <v>82</v>
      </c>
      <c t="n" s="6" r="B5">
        <v>23632</v>
      </c>
      <c t="n" s="6" r="C5">
        <v>39997</v>
      </c>
      <c t="n" s="6" r="D5">
        <v>50879</v>
      </c>
      <c t="n" s="6" r="E5">
        <v>85080</v>
      </c>
    </row>
    <row spans="1:5" r="6">
      <c t="s" s="4" r="A6">
        <v>83</v>
      </c>
      <c t="n" s="6" r="B6">
        <v>145367</v>
      </c>
      <c t="n" s="6" r="C6">
        <v>203694</v>
      </c>
      <c t="n" s="6" r="D6">
        <v>282502</v>
      </c>
      <c t="n" s="6" r="E6">
        <v>416749</v>
      </c>
    </row>
    <row spans="1:5" r="7">
      <c t="s" s="3" r="A7">
        <v>84</v>
      </c>
    </row>
    <row spans="1:5" r="8">
      <c t="s" s="4" r="A8">
        <v>85</v>
      </c>
      <c t="n" s="6" r="B8">
        <v>51393</v>
      </c>
      <c t="n" s="6" r="C8">
        <v>89686</v>
      </c>
      <c t="n" s="6" r="D8">
        <v>108651</v>
      </c>
      <c t="n" s="6" r="E8">
        <v>187557</v>
      </c>
    </row>
    <row spans="1:5" r="9">
      <c t="s" s="4" r="A9">
        <v>86</v>
      </c>
      <c t="n" s="6" r="B9">
        <v>37331</v>
      </c>
      <c t="n" s="6" r="C9">
        <v>53637</v>
      </c>
      <c t="n" s="6" r="D9">
        <v>73582</v>
      </c>
      <c t="n" s="6" r="E9">
        <v>116336</v>
      </c>
    </row>
    <row spans="1:5" r="10">
      <c t="s" s="4" r="A10">
        <v>87</v>
      </c>
      <c t="n" s="6" r="B10">
        <v>12177</v>
      </c>
      <c t="n" s="6" r="C10">
        <v>10911</v>
      </c>
      <c t="n" s="6" r="D10">
        <v>25489</v>
      </c>
      <c t="n" s="6" r="E10">
        <v>27469</v>
      </c>
    </row>
    <row spans="1:5" r="11">
      <c t="s" s="4" r="A11">
        <v>88</v>
      </c>
      <c t="n" s="6" r="B11">
        <v>43736</v>
      </c>
      <c t="n" s="6" r="C11">
        <v>15258</v>
      </c>
      <c t="n" s="6" r="D11">
        <v>43736</v>
      </c>
      <c t="n" s="6" r="E11">
        <v>17162</v>
      </c>
    </row>
    <row spans="1:5" r="12">
      <c t="s" s="4" r="A12">
        <v>89</v>
      </c>
      <c t="n" s="6" r="B12">
        <v>144637</v>
      </c>
      <c t="n" s="6" r="C12">
        <v>169492</v>
      </c>
      <c t="n" s="6" r="D12">
        <v>251458</v>
      </c>
      <c t="n" s="6" r="E12">
        <v>348524</v>
      </c>
    </row>
    <row spans="1:5" r="13">
      <c t="s" s="4" r="A13">
        <v>90</v>
      </c>
      <c t="n" s="6" r="B13">
        <v>730</v>
      </c>
      <c t="n" s="6" r="C13">
        <v>34202</v>
      </c>
      <c t="n" s="6" r="D13">
        <v>31044</v>
      </c>
      <c t="n" s="6" r="E13">
        <v>68225</v>
      </c>
    </row>
    <row spans="1:5" r="14">
      <c t="s" s="4" r="A14">
        <v>91</v>
      </c>
      <c t="n" s="6" r="B14">
        <v>2204</v>
      </c>
      <c t="n" s="6" r="C14">
        <v>728</v>
      </c>
      <c t="n" s="6" r="D14">
        <v>4171</v>
      </c>
      <c t="n" s="6" r="E14">
        <v>4176</v>
      </c>
    </row>
    <row spans="1:5" r="15">
      <c t="s" s="4" r="A15">
        <v>92</v>
      </c>
      <c t="n" s="6" r="B15">
        <v>-21300</v>
      </c>
      <c t="n" s="6" r="C15">
        <v>-27973</v>
      </c>
      <c t="n" s="6" r="D15">
        <v>-43647</v>
      </c>
      <c t="n" s="6" r="E15">
        <v>-57815</v>
      </c>
    </row>
    <row spans="1:5" r="16">
      <c t="s" s="4" r="A16">
        <v>93</v>
      </c>
      <c t="n" s="6" r="B16">
        <v>0</v>
      </c>
      <c t="n" s="6" r="C16">
        <v>10426</v>
      </c>
      <c t="n" s="6" r="D16">
        <v>-118</v>
      </c>
      <c t="n" s="6" r="E16">
        <v>9998</v>
      </c>
    </row>
    <row spans="1:5" r="17">
      <c t="s" s="4" r="A17">
        <v>94</v>
      </c>
      <c t="n" s="6" r="B17">
        <v>0</v>
      </c>
      <c t="n" s="6" r="C17">
        <v>856</v>
      </c>
      <c t="n" s="6" r="D17">
        <v>-5</v>
      </c>
      <c t="n" s="6" r="E17">
        <v>856</v>
      </c>
    </row>
    <row spans="1:5" r="18">
      <c t="s" s="4" r="A18">
        <v>95</v>
      </c>
      <c t="n" s="6" r="B18">
        <v>106375</v>
      </c>
      <c t="n" s="6" r="C18">
        <v>-2708</v>
      </c>
      <c t="n" s="6" r="D18">
        <v>143041</v>
      </c>
      <c t="n" s="6" r="E18">
        <v>3160</v>
      </c>
    </row>
    <row spans="1:5" r="19">
      <c t="s" s="4" r="A19">
        <v>96</v>
      </c>
      <c t="n" s="6" r="B19">
        <v>88009</v>
      </c>
      <c t="n" s="6" r="C19">
        <v>15531</v>
      </c>
      <c t="n" s="6" r="D19">
        <v>134486</v>
      </c>
      <c t="n" s="6" r="E19">
        <v>28600</v>
      </c>
    </row>
    <row spans="1:5" r="20">
      <c t="s" s="4" r="A20">
        <v>97</v>
      </c>
      <c t="n" s="6" r="B20">
        <v>-165</v>
      </c>
      <c t="n" s="6" r="C20">
        <v>-2915</v>
      </c>
      <c t="n" s="6" r="D20">
        <v>-240</v>
      </c>
      <c t="n" s="6" r="E20">
        <v>-2354</v>
      </c>
    </row>
    <row spans="1:5" r="21">
      <c t="s" s="4" r="A21">
        <v>98</v>
      </c>
      <c t="n" s="6" r="B21">
        <v>87844</v>
      </c>
      <c t="n" s="6" r="C21">
        <v>12616</v>
      </c>
      <c t="n" s="6" r="D21">
        <v>134246</v>
      </c>
      <c t="n" s="6" r="E21">
        <v>26246</v>
      </c>
    </row>
    <row spans="1:5" r="22">
      <c t="s" s="4" r="A22">
        <v>99</v>
      </c>
      <c t="n" s="6" r="B22">
        <v>-6981</v>
      </c>
      <c t="n" s="6" r="C22">
        <v>-6981</v>
      </c>
      <c t="n" s="6" r="D22">
        <v>-13962</v>
      </c>
      <c t="n" s="6" r="E22">
        <v>-13962</v>
      </c>
    </row>
    <row spans="1:5" r="23">
      <c t="s" s="4" r="A23">
        <v>100</v>
      </c>
      <c t="n" s="6" r="B23">
        <v>-9609</v>
      </c>
      <c t="n" s="6" r="C23">
        <v>0</v>
      </c>
      <c t="n" s="6" r="D23">
        <v>-9609</v>
      </c>
      <c t="n" s="6" r="E23">
        <v>0</v>
      </c>
    </row>
    <row spans="1:5" r="24">
      <c t="s" s="4" r="A24">
        <v>101</v>
      </c>
      <c t="n" s="7" r="B24">
        <v>71254</v>
      </c>
      <c t="n" s="7" r="C24">
        <v>5635</v>
      </c>
      <c t="n" s="7" r="D24">
        <v>110675</v>
      </c>
      <c t="n" s="7" r="E24">
        <v>12284</v>
      </c>
    </row>
    <row spans="1:5" r="25">
      <c t="s" s="4" r="A25">
        <v>102</v>
      </c>
      <c t="n" s="6" r="B25">
        <v>125508</v>
      </c>
      <c t="n" s="6" r="C25">
        <v>129733</v>
      </c>
      <c t="n" s="6" r="D25">
        <v>125674</v>
      </c>
      <c t="n" s="6" r="E25">
        <v>129714</v>
      </c>
    </row>
    <row spans="1:5" r="26">
      <c t="s" s="4" r="A26">
        <v>103</v>
      </c>
      <c t="n" s="6" r="B26">
        <v>126937</v>
      </c>
      <c t="n" s="6" r="C26">
        <v>130537</v>
      </c>
      <c t="n" s="6" r="D26">
        <v>127229</v>
      </c>
      <c t="n" s="6" r="E26">
        <v>130205</v>
      </c>
    </row>
    <row spans="1:5" r="27">
      <c t="s" s="3" r="A27">
        <v>104</v>
      </c>
    </row>
    <row spans="1:5" r="28">
      <c t="s" s="4" r="A28">
        <v>105</v>
      </c>
      <c t="n" s="8" r="B28">
        <v>0.57</v>
      </c>
      <c t="n" s="8" r="C28">
        <v>0.04</v>
      </c>
      <c t="n" s="8" r="D28">
        <v>0.88</v>
      </c>
      <c t="n" s="8" r="E28">
        <v>0.09</v>
      </c>
    </row>
    <row spans="1:5" r="29">
      <c t="s" s="4" r="A29">
        <v>106</v>
      </c>
      <c t="n" s="8" r="B29">
        <v>0.5600000000000001</v>
      </c>
      <c t="n" s="8" r="C29">
        <v>0.04</v>
      </c>
      <c t="n" s="8" r="D29">
        <v>0.87</v>
      </c>
      <c t="n" s="8" r="E29">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s>
  <sheetData>
    <row spans="1:10" r="1">
      <c t="s" s="1" r="A1">
        <v>383</v>
      </c>
      <c t="s" s="2" r="B1">
        <v>384</v>
      </c>
      <c t="s" s="2" r="C1">
        <v>2</v>
      </c>
      <c t="s" s="2" r="D1">
        <v>79</v>
      </c>
      <c t="s" s="2" r="E1">
        <v>2</v>
      </c>
      <c t="s" s="2" r="F1">
        <v>79</v>
      </c>
      <c t="s" s="2" r="G1">
        <v>2</v>
      </c>
      <c t="s" s="2" r="H1">
        <v>385</v>
      </c>
      <c t="s" s="2" r="I1">
        <v>386</v>
      </c>
      <c t="s" s="2" r="J1">
        <v>387</v>
      </c>
    </row>
    <row spans="1:10" r="2">
      <c t="s" s="3" r="A2">
        <v>388</v>
      </c>
    </row>
    <row spans="1:10" r="3">
      <c t="s" s="4" r="A3">
        <v>100</v>
      </c>
      <c t="n" s="7" r="C3">
        <v>9609000</v>
      </c>
      <c t="n" s="7" r="D3">
        <v>0</v>
      </c>
      <c t="n" s="7" r="E3">
        <v>9609000</v>
      </c>
      <c t="n" s="7" r="F3">
        <v>0</v>
      </c>
    </row>
    <row spans="1:10" r="4">
      <c t="s" s="4" r="A4">
        <v>389</v>
      </c>
    </row>
    <row spans="1:10" r="5">
      <c t="s" s="3" r="A5">
        <v>388</v>
      </c>
    </row>
    <row spans="1:10" r="6">
      <c t="s" s="4" r="A6">
        <v>390</v>
      </c>
      <c t="n" s="7" r="J6">
        <v>100000000</v>
      </c>
    </row>
    <row spans="1:10" r="7">
      <c t="s" s="4" r="A7">
        <v>391</v>
      </c>
      <c t="n" s="7" r="H7">
        <v>150000000</v>
      </c>
      <c t="n" s="7" r="I7">
        <v>100000000</v>
      </c>
    </row>
    <row spans="1:10" r="8">
      <c t="s" s="4" r="A8">
        <v>392</v>
      </c>
      <c t="n" s="6" r="E8">
        <v>983789</v>
      </c>
      <c t="n" s="6" r="G8">
        <v>4394089</v>
      </c>
    </row>
    <row spans="1:10" r="9">
      <c t="s" s="4" r="A9">
        <v>393</v>
      </c>
      <c t="n" s="8" r="E9">
        <v>25.94</v>
      </c>
      <c t="n" s="8" r="G9">
        <v>25.8</v>
      </c>
    </row>
    <row spans="1:10" r="10">
      <c t="s" s="4" r="A10">
        <v>394</v>
      </c>
      <c t="n" s="7" r="E10">
        <v>25500000</v>
      </c>
      <c t="n" s="7" r="G10">
        <v>113400000</v>
      </c>
    </row>
    <row spans="1:10" r="11">
      <c t="s" s="4" r="A11">
        <v>395</v>
      </c>
      <c t="n" s="6" r="C11">
        <v>236600000</v>
      </c>
      <c t="n" s="6" r="E11">
        <v>236600000</v>
      </c>
      <c t="n" s="6" r="G11">
        <v>236600000</v>
      </c>
    </row>
    <row spans="1:10" r="12">
      <c t="s" s="4" r="A12">
        <v>396</v>
      </c>
      <c t="n" s="7" r="C12">
        <v>86600000</v>
      </c>
      <c t="n" s="7" r="E12">
        <v>86600000</v>
      </c>
      <c t="n" s="7" r="G12">
        <v>86600000</v>
      </c>
    </row>
    <row spans="1:10" r="13">
      <c t="s" s="4" r="A13">
        <v>59</v>
      </c>
    </row>
    <row spans="1:10" r="14">
      <c t="s" s="3" r="A14">
        <v>388</v>
      </c>
    </row>
    <row spans="1:10" r="15">
      <c t="s" s="4" r="A15">
        <v>397</v>
      </c>
      <c t="n" s="6" r="B15">
        <v>11000000</v>
      </c>
    </row>
    <row spans="1:10" r="16">
      <c t="s" s="4" r="A16">
        <v>398</v>
      </c>
      <c t="n" s="7" r="B16">
        <v>25</v>
      </c>
    </row>
    <row spans="1:10" r="17">
      <c t="s" s="4" r="A17">
        <v>399</v>
      </c>
      <c t="n" s="7" r="B17">
        <v>27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s="1" r="A1">
        <v>400</v>
      </c>
      <c t="s" s="2" r="B1">
        <v>401</v>
      </c>
      <c t="s" s="2" r="C1">
        <v>402</v>
      </c>
      <c t="s" s="2" r="D1">
        <v>403</v>
      </c>
      <c t="s" s="2" r="E1">
        <v>404</v>
      </c>
    </row>
    <row spans="1:5" r="2">
      <c t="s" s="4" r="A2">
        <v>57</v>
      </c>
    </row>
    <row spans="1:5" r="3">
      <c t="s" s="3" r="A3">
        <v>388</v>
      </c>
    </row>
    <row spans="1:5" r="4">
      <c t="s" s="4" r="A4">
        <v>405</v>
      </c>
      <c t="n" s="9" r="C4">
        <v>0.40625</v>
      </c>
      <c t="n" s="9" r="E4">
        <v>0.40625</v>
      </c>
    </row>
    <row spans="1:5" r="5">
      <c t="s" s="4" r="A5">
        <v>406</v>
      </c>
      <c t="n" s="9" r="B5">
        <v>0.40625</v>
      </c>
      <c t="n" s="9" r="D5">
        <v>0.40625</v>
      </c>
    </row>
    <row spans="1:5" r="6">
      <c t="s" s="4" r="A6">
        <v>59</v>
      </c>
    </row>
    <row spans="1:5" r="7">
      <c t="s" s="3" r="A7">
        <v>388</v>
      </c>
    </row>
    <row spans="1:5" r="8">
      <c t="s" s="4" r="A8">
        <v>405</v>
      </c>
      <c t="n" s="10" r="C8">
        <v>0.453125</v>
      </c>
      <c t="n" s="10" r="E8">
        <v>0.453125</v>
      </c>
    </row>
    <row spans="1:5" r="9">
      <c t="s" s="4" r="A9">
        <v>406</v>
      </c>
      <c t="n" s="10" r="B9">
        <v>0.453125</v>
      </c>
      <c t="n" s="10" r="D9">
        <v>0.4531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07</v>
      </c>
      <c t="s" s="2" r="B1">
        <v>62</v>
      </c>
      <c t="s" s="2" r="C1">
        <v>1</v>
      </c>
    </row>
    <row spans="1:3" r="2">
      <c t="s" s="2" r="B2">
        <v>2</v>
      </c>
      <c t="s" s="2" r="C2">
        <v>2</v>
      </c>
    </row>
    <row spans="1:3" r="3">
      <c t="s" s="3" r="A3">
        <v>408</v>
      </c>
    </row>
    <row spans="1:3" r="4">
      <c t="s" s="4" r="A4">
        <v>409</v>
      </c>
      <c t="n" s="7" r="C4">
        <v>-3687</v>
      </c>
    </row>
    <row spans="1:3" r="5">
      <c t="s" s="4" r="A5">
        <v>410</v>
      </c>
      <c t="n" s="7" r="B5">
        <v>-2234</v>
      </c>
      <c t="n" s="6" r="C5">
        <v>-2234</v>
      </c>
    </row>
    <row spans="1:3" r="6">
      <c t="s" s="4" r="A6">
        <v>411</v>
      </c>
    </row>
    <row spans="1:3" r="7">
      <c t="s" s="3" r="A7">
        <v>408</v>
      </c>
    </row>
    <row spans="1:3" r="8">
      <c t="s" s="4" r="A8">
        <v>409</v>
      </c>
      <c t="n" s="6" r="B8">
        <v>-3014</v>
      </c>
      <c t="n" s="6" r="C8">
        <v>-3687</v>
      </c>
    </row>
    <row spans="1:3" r="9">
      <c t="s" s="4" r="A9">
        <v>412</v>
      </c>
      <c t="n" s="6" r="B9">
        <v>-326</v>
      </c>
      <c t="n" s="6" r="C9">
        <v>-771</v>
      </c>
    </row>
    <row spans="1:3" r="10">
      <c t="s" s="4" r="A10">
        <v>413</v>
      </c>
      <c t="n" s="6" r="B10">
        <v>1106</v>
      </c>
      <c t="n" s="6" r="C10">
        <v>2224</v>
      </c>
    </row>
    <row spans="1:3" r="11">
      <c t="s" s="4" r="A11">
        <v>414</v>
      </c>
      <c t="n" s="6" r="B11">
        <v>780</v>
      </c>
      <c t="n" s="6" r="C11">
        <v>1453</v>
      </c>
    </row>
    <row spans="1:3" r="12">
      <c t="s" s="4" r="A12">
        <v>410</v>
      </c>
      <c t="n" s="7" r="B12">
        <v>-2234</v>
      </c>
      <c t="n" s="7" r="C12">
        <v>-22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62</v>
      </c>
      <c t="s" s="2" r="D1">
        <v>1</v>
      </c>
    </row>
    <row spans="1:5" r="2">
      <c t="s" s="2" r="B2">
        <v>2</v>
      </c>
      <c t="s" s="2" r="C2">
        <v>79</v>
      </c>
      <c t="s" s="2" r="D2">
        <v>2</v>
      </c>
      <c t="s" s="2" r="E2">
        <v>79</v>
      </c>
    </row>
    <row spans="1:5" r="3">
      <c t="s" s="3" r="A3">
        <v>416</v>
      </c>
    </row>
    <row spans="1:5" r="4">
      <c t="s" s="4" r="A4">
        <v>417</v>
      </c>
      <c t="n" s="7" r="B4">
        <v>21300</v>
      </c>
      <c t="n" s="7" r="C4">
        <v>27973</v>
      </c>
      <c t="n" s="7" r="D4">
        <v>43647</v>
      </c>
      <c t="n" s="7" r="E4">
        <v>57815</v>
      </c>
    </row>
    <row spans="1:5" r="5">
      <c t="s" s="4" r="A5">
        <v>418</v>
      </c>
    </row>
    <row spans="1:5" r="6">
      <c t="s" s="3" r="A6">
        <v>416</v>
      </c>
    </row>
    <row spans="1:5" r="7">
      <c t="s" s="4" r="A7">
        <v>417</v>
      </c>
      <c t="n" s="7" r="B7">
        <v>1106</v>
      </c>
      <c t="n" s="7" r="D7">
        <v>22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9</v>
      </c>
      <c t="s" s="2" r="B1">
        <v>62</v>
      </c>
      <c t="s" s="2" r="D1">
        <v>1</v>
      </c>
    </row>
    <row spans="1:5" r="2">
      <c t="s" s="2" r="B2">
        <v>2</v>
      </c>
      <c t="s" s="2" r="C2">
        <v>79</v>
      </c>
      <c t="s" s="2" r="D2">
        <v>2</v>
      </c>
      <c t="s" s="2" r="E2">
        <v>79</v>
      </c>
    </row>
    <row spans="1:5" r="3">
      <c t="s" s="3" r="A3">
        <v>420</v>
      </c>
    </row>
    <row spans="1:5" r="4">
      <c t="s" s="4" r="A4">
        <v>421</v>
      </c>
      <c t="n" s="7" r="B4">
        <v>165</v>
      </c>
      <c t="n" s="7" r="C4">
        <v>90</v>
      </c>
      <c t="n" s="7" r="D4">
        <v>240</v>
      </c>
      <c t="n" s="7" r="E4">
        <v>180</v>
      </c>
    </row>
    <row spans="1:5" r="5">
      <c t="s" s="4" r="A5">
        <v>422</v>
      </c>
      <c t="n" s="6" r="B5">
        <v>0</v>
      </c>
      <c t="n" s="6" r="C5">
        <v>525</v>
      </c>
      <c t="n" s="6" r="D5">
        <v>0</v>
      </c>
      <c t="n" s="6" r="E5">
        <v>525</v>
      </c>
    </row>
    <row spans="1:5" r="6">
      <c t="s" s="4" r="A6">
        <v>423</v>
      </c>
      <c t="n" s="6" r="B6">
        <v>0</v>
      </c>
      <c t="n" s="6" r="C6">
        <v>2450</v>
      </c>
      <c t="n" s="6" r="D6">
        <v>0</v>
      </c>
      <c t="n" s="6" r="E6">
        <v>2404</v>
      </c>
    </row>
    <row spans="1:5" r="7">
      <c t="s" s="4" r="A7">
        <v>424</v>
      </c>
      <c t="n" s="6" r="B7">
        <v>165</v>
      </c>
      <c t="n" s="6" r="C7">
        <v>3065</v>
      </c>
      <c t="n" s="6" r="D7">
        <v>240</v>
      </c>
      <c t="n" s="6" r="E7">
        <v>3109</v>
      </c>
    </row>
    <row spans="1:5" r="8">
      <c t="s" s="3" r="A8">
        <v>425</v>
      </c>
    </row>
    <row spans="1:5" r="9">
      <c t="s" s="4" r="A9">
        <v>423</v>
      </c>
      <c t="n" s="6" r="B9">
        <v>0</v>
      </c>
      <c t="n" s="6" r="C9">
        <v>-150</v>
      </c>
      <c t="n" s="6" r="D9">
        <v>0</v>
      </c>
      <c t="n" s="6" r="E9">
        <v>-755</v>
      </c>
    </row>
    <row spans="1:5" r="10">
      <c t="s" s="4" r="A10">
        <v>426</v>
      </c>
      <c t="n" s="6" r="B10">
        <v>0</v>
      </c>
      <c t="n" s="6" r="C10">
        <v>-150</v>
      </c>
      <c t="n" s="6" r="D10">
        <v>0</v>
      </c>
      <c t="n" s="6" r="E10">
        <v>-755</v>
      </c>
    </row>
    <row spans="1:5" r="11">
      <c t="s" s="4" r="A11">
        <v>97</v>
      </c>
      <c t="n" s="7" r="B11">
        <v>165</v>
      </c>
      <c t="n" s="7" r="C11">
        <v>2915</v>
      </c>
      <c t="n" s="7" r="D11">
        <v>240</v>
      </c>
      <c t="n" s="7" r="E11">
        <v>23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427</v>
      </c>
      <c t="s" s="2" r="B1">
        <v>1</v>
      </c>
    </row>
    <row spans="1:3" r="2">
      <c t="s" s="2" r="B2">
        <v>2</v>
      </c>
      <c t="s" s="2" r="C2">
        <v>428</v>
      </c>
    </row>
    <row spans="1:3" r="3">
      <c t="s" s="3" r="A3">
        <v>429</v>
      </c>
    </row>
    <row spans="1:3" r="4">
      <c t="s" s="4" r="A4">
        <v>430</v>
      </c>
      <c t="n" s="7" r="B4">
        <v>2200</v>
      </c>
    </row>
    <row spans="1:3" r="5">
      <c t="s" s="4" r="A5">
        <v>431</v>
      </c>
    </row>
    <row spans="1:3" r="6">
      <c t="s" s="3" r="A6">
        <v>429</v>
      </c>
    </row>
    <row spans="1:3" r="7">
      <c t="s" s="4" r="A7">
        <v>432</v>
      </c>
      <c t="n" s="6" r="B7">
        <v>2200</v>
      </c>
    </row>
    <row spans="1:3" r="8">
      <c t="s" s="4" r="A8">
        <v>433</v>
      </c>
    </row>
    <row spans="1:3" r="9">
      <c t="s" s="3" r="A9">
        <v>429</v>
      </c>
    </row>
    <row spans="1:3" r="10">
      <c t="s" s="4" r="A10">
        <v>434</v>
      </c>
      <c t="n" s="6" r="B10">
        <v>1800</v>
      </c>
    </row>
    <row spans="1:3" r="11">
      <c t="s" s="4" r="A11">
        <v>435</v>
      </c>
    </row>
    <row spans="1:3" r="12">
      <c t="s" s="3" r="A12">
        <v>429</v>
      </c>
    </row>
    <row spans="1:3" r="13">
      <c t="s" s="4" r="A13">
        <v>436</v>
      </c>
      <c t="n" s="7" r="B13">
        <v>168600</v>
      </c>
    </row>
    <row spans="1:3" r="14">
      <c t="s" s="4" r="A14">
        <v>437</v>
      </c>
      <c t="s" s="4" r="B14">
        <v>438</v>
      </c>
    </row>
    <row spans="1:3" r="15">
      <c t="s" s="4" r="A15">
        <v>439</v>
      </c>
      <c t="n" s="7" r="B15">
        <v>168616</v>
      </c>
    </row>
    <row spans="1:3" r="16">
      <c t="s" s="4" r="A16">
        <v>440</v>
      </c>
    </row>
    <row spans="1:3" r="17">
      <c t="s" s="3" r="A17">
        <v>429</v>
      </c>
    </row>
    <row spans="1:3" r="18">
      <c t="s" s="4" r="A18">
        <v>439</v>
      </c>
      <c t="n" s="7" r="B18">
        <v>400000</v>
      </c>
    </row>
    <row spans="1:3" r="19">
      <c t="s" s="4" r="A19">
        <v>441</v>
      </c>
    </row>
    <row spans="1:3" r="20">
      <c t="s" s="3" r="A20">
        <v>429</v>
      </c>
    </row>
    <row spans="1:3" r="21">
      <c t="s" s="4" r="A21">
        <v>442</v>
      </c>
      <c t="s" s="4" r="C21">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1"/>
  </cols>
  <sheetData>
    <row spans="1:2" r="1">
      <c t="s" s="1" r="A1">
        <v>444</v>
      </c>
      <c t="s" s="2" r="B1">
        <v>445</v>
      </c>
    </row>
    <row spans="1:2" r="2">
      <c t="s" s="4" r="A2">
        <v>431</v>
      </c>
    </row>
    <row spans="1:2" r="3">
      <c t="s" s="3" r="A3">
        <v>429</v>
      </c>
    </row>
    <row spans="1:2" r="4">
      <c t="s" s="4" r="A4">
        <v>446</v>
      </c>
      <c t="n" s="6" r="B4">
        <v>2</v>
      </c>
    </row>
    <row spans="1:2" r="5">
      <c t="s" s="4" r="A5">
        <v>447</v>
      </c>
      <c t="n" s="7" r="B5">
        <v>168616</v>
      </c>
    </row>
    <row spans="1:2" r="6">
      <c t="s" s="4" r="A6">
        <v>448</v>
      </c>
    </row>
    <row spans="1:2" r="7">
      <c t="s" s="3" r="A7">
        <v>429</v>
      </c>
    </row>
    <row spans="1:2" r="8">
      <c t="s" s="4" r="A8">
        <v>446</v>
      </c>
      <c t="n" s="6" r="B8">
        <v>1</v>
      </c>
    </row>
    <row spans="1:2" r="9">
      <c t="s" s="4" r="A9">
        <v>447</v>
      </c>
      <c t="n" s="7" r="B9">
        <v>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25</v>
      </c>
    </row>
    <row spans="1:3" r="2">
      <c t="s" s="4" r="A2">
        <v>450</v>
      </c>
    </row>
    <row spans="1:3" r="3">
      <c t="s" s="3" r="A3">
        <v>451</v>
      </c>
    </row>
    <row spans="1:3" r="4">
      <c t="s" s="4" r="A4">
        <v>452</v>
      </c>
      <c t="n" s="7" r="B4">
        <v>-1828</v>
      </c>
      <c t="n" s="7" r="C4">
        <v>-3687</v>
      </c>
    </row>
    <row spans="1:3" r="5">
      <c t="s" s="4" r="A5">
        <v>453</v>
      </c>
    </row>
    <row spans="1:3" r="6">
      <c t="s" s="3" r="A6">
        <v>451</v>
      </c>
    </row>
    <row spans="1:3" r="7">
      <c t="s" s="4" r="A7">
        <v>452</v>
      </c>
      <c t="n" s="7" r="B7">
        <v>117</v>
      </c>
      <c t="n" s="7" r="C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62</v>
      </c>
      <c t="s" s="2" r="D1">
        <v>1</v>
      </c>
    </row>
    <row spans="1:5" r="2">
      <c t="s" s="2" r="B2">
        <v>2</v>
      </c>
      <c t="s" s="2" r="C2">
        <v>79</v>
      </c>
      <c t="s" s="2" r="D2">
        <v>2</v>
      </c>
      <c t="s" s="2" r="E2">
        <v>79</v>
      </c>
    </row>
    <row spans="1:5" r="3">
      <c t="s" s="3" r="A3">
        <v>455</v>
      </c>
    </row>
    <row spans="1:5" r="4">
      <c t="s" s="4" r="A4">
        <v>456</v>
      </c>
      <c t="n" s="7" r="B4">
        <v>-3014</v>
      </c>
      <c t="n" s="7" r="C4">
        <v>-6921</v>
      </c>
      <c t="n" s="7" r="D4">
        <v>-3687</v>
      </c>
      <c t="n" s="7" r="E4">
        <v>-7462</v>
      </c>
    </row>
    <row spans="1:5" r="5">
      <c t="s" s="4" r="A5">
        <v>457</v>
      </c>
      <c t="n" s="6" r="B5">
        <v>-326</v>
      </c>
      <c t="n" s="6" r="C5">
        <v>-274</v>
      </c>
      <c t="n" s="6" r="D5">
        <v>-771</v>
      </c>
      <c t="n" s="6" r="E5">
        <v>-960</v>
      </c>
    </row>
    <row spans="1:5" r="6">
      <c t="s" s="4" r="A6">
        <v>458</v>
      </c>
      <c t="n" s="6" r="B6">
        <v>1106</v>
      </c>
      <c t="n" s="6" r="C6">
        <v>1232</v>
      </c>
      <c t="n" s="6" r="D6">
        <v>2224</v>
      </c>
      <c t="n" s="6" r="E6">
        <v>2459</v>
      </c>
    </row>
    <row spans="1:5" r="7">
      <c t="s" s="4" r="A7">
        <v>459</v>
      </c>
      <c t="n" s="6" r="B7">
        <v>780</v>
      </c>
      <c t="n" s="6" r="C7">
        <v>958</v>
      </c>
      <c t="n" s="6" r="D7">
        <v>1453</v>
      </c>
      <c t="n" s="6" r="E7">
        <v>1499</v>
      </c>
    </row>
    <row spans="1:5" r="8">
      <c t="s" s="4" r="A8">
        <v>460</v>
      </c>
      <c t="n" s="7" r="B8">
        <v>-2234</v>
      </c>
      <c t="n" s="7" r="C8">
        <v>-5963</v>
      </c>
      <c t="n" s="7" r="D8">
        <v>-2234</v>
      </c>
      <c t="n" s="7" r="E8">
        <v>-59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44"/>
    <col customWidth="1" max="3" min="3" width="30"/>
    <col customWidth="1" max="4" min="4" width="44"/>
    <col customWidth="1" max="5" min="5" width="30"/>
    <col customWidth="1" max="6" min="6" width="37"/>
    <col customWidth="1" max="7" min="7" width="21"/>
    <col customWidth="1" max="8" min="8" width="44"/>
    <col customWidth="1" max="9" min="9" width="21"/>
  </cols>
  <sheetData>
    <row spans="1:9" r="1">
      <c t="s" s="1" r="A1">
        <v>461</v>
      </c>
      <c t="s" s="2" r="B1">
        <v>462</v>
      </c>
      <c t="s" s="2" r="C1">
        <v>463</v>
      </c>
      <c t="s" s="2" r="D1">
        <v>464</v>
      </c>
      <c t="s" s="2" r="E1">
        <v>465</v>
      </c>
      <c t="s" s="2" r="F1">
        <v>466</v>
      </c>
      <c t="s" s="2" r="G1">
        <v>250</v>
      </c>
      <c t="s" s="2" r="H1">
        <v>467</v>
      </c>
      <c t="s" s="2" r="I1">
        <v>250</v>
      </c>
    </row>
    <row spans="1:9" r="2">
      <c t="s" s="4" r="A2">
        <v>468</v>
      </c>
    </row>
    <row spans="1:9" r="3">
      <c t="s" s="3" r="A3">
        <v>228</v>
      </c>
    </row>
    <row spans="1:9" r="4">
      <c t="s" s="4" r="A4">
        <v>469</v>
      </c>
      <c t="n" s="6" r="C4">
        <v>136623</v>
      </c>
      <c t="n" s="6" r="E4">
        <v>126319</v>
      </c>
    </row>
    <row spans="1:9" r="5">
      <c t="s" s="4" r="A5">
        <v>470</v>
      </c>
      <c t="s" s="4" r="F5">
        <v>471</v>
      </c>
    </row>
    <row spans="1:9" r="6">
      <c t="s" s="4" r="A6">
        <v>472</v>
      </c>
      <c t="n" s="8" r="C6">
        <v>26.93</v>
      </c>
      <c t="n" s="8" r="E6">
        <v>26.58</v>
      </c>
    </row>
    <row spans="1:9" r="7">
      <c t="s" s="4" r="A7">
        <v>473</v>
      </c>
      <c t="n" s="6" r="F7">
        <v>539</v>
      </c>
      <c t="n" s="6" r="H7">
        <v>539</v>
      </c>
    </row>
    <row spans="1:9" r="8">
      <c t="s" s="4" r="A8">
        <v>474</v>
      </c>
      <c t="n" s="8" r="F8">
        <v>26.82</v>
      </c>
      <c t="n" s="8" r="H8">
        <v>26.82</v>
      </c>
    </row>
    <row spans="1:9" r="9">
      <c t="s" s="4" r="A9">
        <v>475</v>
      </c>
      <c t="n" s="11" r="F9">
        <v>15.8</v>
      </c>
      <c t="n" s="11" r="H9">
        <v>15.8</v>
      </c>
    </row>
    <row spans="1:9" r="10">
      <c t="s" s="4" r="A10">
        <v>476</v>
      </c>
      <c t="s" s="4" r="H10">
        <v>477</v>
      </c>
    </row>
    <row spans="1:9" r="11">
      <c t="s" s="4" r="A11">
        <v>227</v>
      </c>
    </row>
    <row spans="1:9" r="12">
      <c t="s" s="3" r="A12">
        <v>228</v>
      </c>
    </row>
    <row spans="1:9" r="13">
      <c t="s" s="4" r="A13">
        <v>469</v>
      </c>
      <c t="n" s="6" r="C13">
        <v>277386</v>
      </c>
      <c t="n" s="6" r="E13">
        <v>256467</v>
      </c>
    </row>
    <row spans="1:9" r="14">
      <c t="s" s="4" r="A14">
        <v>472</v>
      </c>
      <c t="n" s="8" r="H14">
        <v>38.8</v>
      </c>
    </row>
    <row spans="1:9" r="15">
      <c t="s" s="4" r="A15">
        <v>478</v>
      </c>
      <c t="n" s="6" r="H15">
        <v>2</v>
      </c>
    </row>
    <row spans="1:9" r="16">
      <c t="s" s="4" r="A16">
        <v>473</v>
      </c>
      <c t="n" s="6" r="F16">
        <v>1094</v>
      </c>
      <c t="n" s="6" r="H16">
        <v>1094</v>
      </c>
    </row>
    <row spans="1:9" r="17">
      <c t="s" s="4" r="A17">
        <v>474</v>
      </c>
      <c t="n" s="8" r="F17">
        <v>38.72</v>
      </c>
      <c t="n" s="8" r="H17">
        <v>38.72</v>
      </c>
    </row>
    <row spans="1:9" r="18">
      <c t="s" s="4" r="A18">
        <v>475</v>
      </c>
      <c t="n" s="11" r="F18">
        <v>25.3</v>
      </c>
      <c t="n" s="11" r="H18">
        <v>25.3</v>
      </c>
    </row>
    <row spans="1:9" r="19">
      <c t="s" s="4" r="A19">
        <v>476</v>
      </c>
      <c t="s" s="4" r="H19">
        <v>479</v>
      </c>
    </row>
    <row spans="1:9" r="20">
      <c t="s" s="4" r="A20">
        <v>480</v>
      </c>
    </row>
    <row spans="1:9" r="21">
      <c t="s" s="3" r="A21">
        <v>228</v>
      </c>
    </row>
    <row spans="1:9" r="22">
      <c t="s" s="4" r="A22">
        <v>481</v>
      </c>
      <c t="s" s="4" r="H22">
        <v>482</v>
      </c>
    </row>
    <row spans="1:9" r="23">
      <c t="s" s="4" r="A23">
        <v>483</v>
      </c>
    </row>
    <row spans="1:9" r="24">
      <c t="s" s="3" r="A24">
        <v>228</v>
      </c>
    </row>
    <row spans="1:9" r="25">
      <c t="s" s="4" r="A25">
        <v>481</v>
      </c>
      <c t="s" s="4" r="H25">
        <v>482</v>
      </c>
    </row>
    <row spans="1:9" r="26">
      <c t="s" s="4" r="A26">
        <v>484</v>
      </c>
    </row>
    <row spans="1:9" r="27">
      <c t="s" s="3" r="A27">
        <v>228</v>
      </c>
    </row>
    <row spans="1:9" r="28">
      <c t="s" s="4" r="A28">
        <v>485</v>
      </c>
      <c t="n" s="6" r="F28">
        <v>2358464</v>
      </c>
      <c t="n" s="6" r="H28">
        <v>2358464</v>
      </c>
    </row>
    <row spans="1:9" r="29">
      <c t="s" s="4" r="A29">
        <v>486</v>
      </c>
    </row>
    <row spans="1:9" r="30">
      <c t="s" s="3" r="A30">
        <v>228</v>
      </c>
    </row>
    <row spans="1:9" r="31">
      <c t="s" s="4" r="A31">
        <v>487</v>
      </c>
      <c t="n" s="11" r="F31">
        <v>4.6</v>
      </c>
      <c t="n" s="11" r="G31">
        <v>4.1</v>
      </c>
      <c t="n" s="7" r="H31">
        <v>9</v>
      </c>
      <c t="n" s="11" r="I31">
        <v>8.1</v>
      </c>
    </row>
    <row spans="1:9" r="32">
      <c t="s" s="4" r="A32">
        <v>488</v>
      </c>
    </row>
    <row spans="1:9" r="33">
      <c t="s" s="3" r="A33">
        <v>228</v>
      </c>
    </row>
    <row spans="1:9" r="34">
      <c t="s" s="4" r="A34">
        <v>489</v>
      </c>
      <c t="n" s="6" r="B34">
        <v>9</v>
      </c>
      <c t="n" s="6" r="D34">
        <v>9</v>
      </c>
    </row>
    <row spans="1:9" r="35">
      <c t="s" s="4" r="A35">
        <v>490</v>
      </c>
      <c t="n" s="11" r="B35">
        <v>0.1</v>
      </c>
      <c t="n" s="11" r="D35">
        <v>0.1</v>
      </c>
    </row>
    <row spans="1:9" r="36">
      <c t="s" s="4" r="A36">
        <v>491</v>
      </c>
      <c t="n" s="6" r="B36">
        <v>3463</v>
      </c>
      <c t="n" s="6" r="D36">
        <v>3843</v>
      </c>
    </row>
    <row spans="1:9" r="37">
      <c t="s" s="4" r="A37">
        <v>469</v>
      </c>
      <c t="n" s="6" r="B37">
        <v>31167</v>
      </c>
      <c t="n" s="6" r="D37">
        <v>34587</v>
      </c>
    </row>
    <row spans="1:9" r="38">
      <c t="s" s="4" r="A38">
        <v>470</v>
      </c>
      <c t="s" s="4" r="B38">
        <v>492</v>
      </c>
      <c t="s" s="4" r="D38">
        <v>492</v>
      </c>
    </row>
    <row spans="1:9" r="39">
      <c t="s" s="4" r="A39">
        <v>472</v>
      </c>
      <c t="n" s="8" r="B39">
        <v>28.88</v>
      </c>
      <c t="n" s="8" r="D39">
        <v>26.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62</v>
      </c>
      <c t="s" s="2" r="D1">
        <v>1</v>
      </c>
    </row>
    <row spans="1:5" r="2">
      <c t="s" s="2" r="B2">
        <v>2</v>
      </c>
      <c t="s" s="2" r="C2">
        <v>79</v>
      </c>
      <c t="s" s="2" r="D2">
        <v>2</v>
      </c>
      <c t="s" s="2" r="E2">
        <v>79</v>
      </c>
    </row>
    <row spans="1:5" r="3">
      <c t="s" s="3" r="A3">
        <v>108</v>
      </c>
    </row>
    <row spans="1:5" r="4">
      <c t="s" s="4" r="A4">
        <v>109</v>
      </c>
      <c t="n" s="7" r="B4">
        <v>949</v>
      </c>
      <c t="n" s="7" r="C4">
        <v>-177</v>
      </c>
      <c t="n" s="7" r="D4">
        <v>1932</v>
      </c>
      <c t="n" s="7" r="E4">
        <v>-1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493</v>
      </c>
      <c t="s" s="2" r="B1">
        <v>1</v>
      </c>
    </row>
    <row spans="1:2" r="2">
      <c t="s" s="2" r="B2">
        <v>494</v>
      </c>
    </row>
    <row spans="1:2" r="3">
      <c t="s" s="3" r="A3">
        <v>495</v>
      </c>
    </row>
    <row spans="1:2" r="4">
      <c t="s" s="4" r="A4">
        <v>496</v>
      </c>
      <c t="n" s="8" r="B4">
        <v>38.8</v>
      </c>
    </row>
    <row spans="1:2" r="5">
      <c t="s" s="4" r="A5">
        <v>497</v>
      </c>
      <c t="s" s="4" r="B5">
        <v>471</v>
      </c>
    </row>
    <row spans="1:2" r="6">
      <c t="s" s="4" r="A6">
        <v>498</v>
      </c>
      <c t="s" s="4" r="B6">
        <v>76</v>
      </c>
    </row>
    <row spans="1:2" r="7">
      <c t="s" s="4" r="A7">
        <v>499</v>
      </c>
      <c t="s" s="4" r="B7">
        <v>500</v>
      </c>
    </row>
    <row spans="1:2" r="8">
      <c t="s" s="4" r="A8">
        <v>501</v>
      </c>
      <c t="s" s="4" r="B8">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503</v>
      </c>
      <c t="s" s="2" r="B1">
        <v>284</v>
      </c>
    </row>
    <row spans="1:2" r="2">
      <c t="s" s="3" r="A2">
        <v>504</v>
      </c>
    </row>
    <row spans="1:2" r="3">
      <c t="s" s="4" r="A3">
        <v>505</v>
      </c>
      <c t="n" s="7" r="B3">
        <v>-8375</v>
      </c>
    </row>
    <row spans="1:2" r="4">
      <c t="n" s="12" r="A4">
        <v>1</v>
      </c>
    </row>
    <row spans="1:2" r="5">
      <c t="s" s="3" r="A5">
        <v>504</v>
      </c>
    </row>
    <row spans="1:2" r="6">
      <c t="s" s="4" r="A6">
        <v>505</v>
      </c>
      <c t="n" s="6" r="B6">
        <v>0</v>
      </c>
    </row>
    <row spans="1:2" r="7">
      <c t="n" s="12" r="A7">
        <v>2</v>
      </c>
    </row>
    <row spans="1:2" r="8">
      <c t="s" s="3" r="A8">
        <v>504</v>
      </c>
    </row>
    <row spans="1:2" r="9">
      <c t="s" s="4" r="A9">
        <v>505</v>
      </c>
      <c t="n" s="6" r="B9">
        <v>0</v>
      </c>
    </row>
    <row spans="1:2" r="10">
      <c t="n" s="12" r="A10">
        <v>3</v>
      </c>
    </row>
    <row spans="1:2" r="11">
      <c t="s" s="3" r="A11">
        <v>504</v>
      </c>
    </row>
    <row spans="1:2" r="12">
      <c t="s" s="4" r="A12">
        <v>505</v>
      </c>
      <c t="n" s="6" r="B12">
        <v>-8375</v>
      </c>
    </row>
    <row spans="1:2" r="13">
      <c t="s" s="4" r="A13">
        <v>431</v>
      </c>
    </row>
    <row spans="1:2" r="14">
      <c t="s" s="3" r="A14">
        <v>504</v>
      </c>
    </row>
    <row spans="1:2" r="15">
      <c t="s" s="4" r="A15">
        <v>506</v>
      </c>
      <c t="n" s="6" r="B15">
        <v>-1828</v>
      </c>
    </row>
    <row spans="1:2" r="16">
      <c t="s" s="4" r="A16">
        <v>507</v>
      </c>
    </row>
    <row spans="1:2" r="17">
      <c t="s" s="3" r="A17">
        <v>504</v>
      </c>
    </row>
    <row spans="1:2" r="18">
      <c t="s" s="4" r="A18">
        <v>506</v>
      </c>
      <c t="n" s="6" r="B18">
        <v>0</v>
      </c>
    </row>
    <row spans="1:2" r="19">
      <c t="s" s="4" r="A19">
        <v>508</v>
      </c>
    </row>
    <row spans="1:2" r="20">
      <c t="s" s="3" r="A20">
        <v>504</v>
      </c>
    </row>
    <row spans="1:2" r="21">
      <c t="s" s="4" r="A21">
        <v>506</v>
      </c>
      <c t="n" s="6" r="B21">
        <v>-1828</v>
      </c>
    </row>
    <row spans="1:2" r="22">
      <c t="s" s="4" r="A22">
        <v>509</v>
      </c>
    </row>
    <row spans="1:2" r="23">
      <c t="s" s="3" r="A23">
        <v>504</v>
      </c>
    </row>
    <row spans="1:2" r="24">
      <c t="s" s="4" r="A24">
        <v>506</v>
      </c>
      <c t="n" s="6" r="B24">
        <v>0</v>
      </c>
    </row>
    <row spans="1:2" r="25">
      <c t="s" s="4" r="A25">
        <v>448</v>
      </c>
    </row>
    <row spans="1:2" r="26">
      <c t="s" s="3" r="A26">
        <v>504</v>
      </c>
    </row>
    <row spans="1:2" r="27">
      <c t="s" s="4" r="A27">
        <v>510</v>
      </c>
      <c t="n" s="6" r="B27">
        <v>117</v>
      </c>
    </row>
    <row spans="1:2" r="28">
      <c t="s" s="4" r="A28">
        <v>511</v>
      </c>
    </row>
    <row spans="1:2" r="29">
      <c t="s" s="3" r="A29">
        <v>504</v>
      </c>
    </row>
    <row spans="1:2" r="30">
      <c t="s" s="4" r="A30">
        <v>510</v>
      </c>
      <c t="n" s="6" r="B30">
        <v>0</v>
      </c>
    </row>
    <row spans="1:2" r="31">
      <c t="s" s="4" r="A31">
        <v>512</v>
      </c>
    </row>
    <row spans="1:2" r="32">
      <c t="s" s="3" r="A32">
        <v>504</v>
      </c>
    </row>
    <row spans="1:2" r="33">
      <c t="s" s="4" r="A33">
        <v>510</v>
      </c>
      <c t="n" s="6" r="B33">
        <v>117</v>
      </c>
    </row>
    <row spans="1:2" r="34">
      <c t="s" s="4" r="A34">
        <v>513</v>
      </c>
    </row>
    <row spans="1:2" r="35">
      <c t="s" s="3" r="A35">
        <v>504</v>
      </c>
    </row>
    <row spans="1:2" r="36">
      <c t="s" s="4" r="A36">
        <v>510</v>
      </c>
      <c t="n" s="7" r="B3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31"/>
  </cols>
  <sheetData>
    <row spans="1:9" r="1">
      <c t="s" s="1" r="A1">
        <v>514</v>
      </c>
      <c t="s" s="2" r="B1">
        <v>247</v>
      </c>
      <c t="s" s="2" r="C1">
        <v>62</v>
      </c>
      <c t="s" s="2" r="E1">
        <v>1</v>
      </c>
      <c t="s" s="2" r="G1">
        <v>63</v>
      </c>
    </row>
    <row spans="1:9" r="2">
      <c t="s" s="2" r="B2">
        <v>515</v>
      </c>
      <c t="s" s="2" r="C2">
        <v>284</v>
      </c>
      <c t="s" s="2" r="D2">
        <v>250</v>
      </c>
      <c t="s" s="2" r="E2">
        <v>516</v>
      </c>
      <c t="s" s="2" r="F2">
        <v>250</v>
      </c>
      <c t="s" s="2" r="G2">
        <v>517</v>
      </c>
      <c t="s" s="2" r="H2">
        <v>310</v>
      </c>
      <c t="s" s="2" r="I2">
        <v>518</v>
      </c>
    </row>
    <row spans="1:9" r="3">
      <c t="s" s="3" r="A3">
        <v>519</v>
      </c>
    </row>
    <row spans="1:9" r="4">
      <c t="s" s="4" r="A4">
        <v>88</v>
      </c>
      <c t="n" s="7" r="C4">
        <v>43736000</v>
      </c>
      <c t="n" s="7" r="D4">
        <v>15258000</v>
      </c>
      <c t="n" s="7" r="E4">
        <v>43736000</v>
      </c>
      <c t="n" s="7" r="F4">
        <v>17162000</v>
      </c>
    </row>
    <row spans="1:9" r="5">
      <c t="s" s="4" r="A5">
        <v>520</v>
      </c>
      <c t="n" s="6" r="E5">
        <v>0</v>
      </c>
    </row>
    <row spans="1:9" r="6">
      <c t="s" s="4" r="A6">
        <v>323</v>
      </c>
      <c t="n" s="6" r="C6">
        <v>2574156000</v>
      </c>
      <c t="n" s="7" r="E6">
        <v>2574156000</v>
      </c>
      <c t="n" s="7" r="H6">
        <v>2988413000</v>
      </c>
    </row>
    <row spans="1:9" r="7">
      <c t="s" s="4" r="A7">
        <v>521</v>
      </c>
    </row>
    <row spans="1:9" r="8">
      <c t="s" s="3" r="A8">
        <v>519</v>
      </c>
    </row>
    <row spans="1:9" r="9">
      <c t="s" s="4" r="A9">
        <v>522</v>
      </c>
      <c t="s" s="4" r="E9">
        <v>523</v>
      </c>
    </row>
    <row spans="1:9" r="10">
      <c t="s" s="4" r="A10">
        <v>524</v>
      </c>
    </row>
    <row spans="1:9" r="11">
      <c t="s" s="3" r="A11">
        <v>519</v>
      </c>
    </row>
    <row spans="1:9" r="12">
      <c t="s" s="4" r="A12">
        <v>525</v>
      </c>
      <c t="n" s="6" r="C12">
        <v>42000</v>
      </c>
      <c t="n" s="7" r="E12">
        <v>1200000</v>
      </c>
    </row>
    <row spans="1:9" r="13">
      <c t="s" s="4" r="A13">
        <v>526</v>
      </c>
    </row>
    <row spans="1:9" r="14">
      <c t="s" s="3" r="A14">
        <v>519</v>
      </c>
    </row>
    <row spans="1:9" r="15">
      <c t="s" s="4" r="A15">
        <v>505</v>
      </c>
      <c t="n" s="6" r="C15">
        <v>8375000</v>
      </c>
      <c t="n" s="6" r="E15">
        <v>8375000</v>
      </c>
      <c t="n" s="7" r="H15">
        <v>7200000</v>
      </c>
    </row>
    <row spans="1:9" r="16">
      <c t="s" s="4" r="A16">
        <v>527</v>
      </c>
    </row>
    <row spans="1:9" r="17">
      <c t="s" s="3" r="A17">
        <v>519</v>
      </c>
    </row>
    <row spans="1:9" r="18">
      <c t="s" s="4" r="A18">
        <v>528</v>
      </c>
      <c t="n" s="7" r="I18">
        <v>26</v>
      </c>
    </row>
    <row spans="1:9" r="19">
      <c t="s" s="4" r="A19">
        <v>529</v>
      </c>
      <c t="n" s="7" r="I19">
        <v>26</v>
      </c>
    </row>
    <row spans="1:9" r="20">
      <c t="s" s="4" r="A20">
        <v>530</v>
      </c>
    </row>
    <row spans="1:9" r="21">
      <c t="s" s="3" r="A21">
        <v>519</v>
      </c>
    </row>
    <row spans="1:9" r="22">
      <c t="s" s="4" r="A22">
        <v>531</v>
      </c>
      <c t="n" s="7" r="B22">
        <v>8400000</v>
      </c>
      <c t="n" s="7" r="G22">
        <v>16700000</v>
      </c>
    </row>
    <row spans="1:9" r="23">
      <c t="s" s="4" r="A23">
        <v>532</v>
      </c>
      <c t="n" s="7" r="I23">
        <v>8400000</v>
      </c>
    </row>
    <row spans="1:9" r="24">
      <c t="s" s="4" r="A24">
        <v>533</v>
      </c>
      <c t="n" s="7" r="I24">
        <v>8400000</v>
      </c>
    </row>
    <row spans="1:9" r="25">
      <c t="s" s="4" r="A25">
        <v>534</v>
      </c>
      <c t="n" s="6" r="C25">
        <v>8400000</v>
      </c>
      <c t="n" s="6" r="E25">
        <v>8400000</v>
      </c>
    </row>
    <row spans="1:9" r="26">
      <c t="s" s="4" r="A26">
        <v>535</v>
      </c>
    </row>
    <row spans="1:9" r="27">
      <c t="s" s="3" r="A27">
        <v>519</v>
      </c>
    </row>
    <row spans="1:9" r="28">
      <c t="s" s="4" r="A28">
        <v>323</v>
      </c>
      <c t="n" s="6" r="C28">
        <v>308600000</v>
      </c>
      <c t="n" s="6" r="E28">
        <v>308600000</v>
      </c>
    </row>
    <row spans="1:9" r="29">
      <c t="s" s="4" r="A29">
        <v>536</v>
      </c>
    </row>
    <row spans="1:9" r="30">
      <c t="s" s="3" r="A30">
        <v>519</v>
      </c>
    </row>
    <row spans="1:9" r="31">
      <c t="s" s="4" r="A31">
        <v>537</v>
      </c>
      <c t="n" s="7" r="C31">
        <v>264900000</v>
      </c>
      <c t="n" s="7" r="E31">
        <v>26490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8</v>
      </c>
      <c t="s" s="2" r="B1">
        <v>1</v>
      </c>
    </row>
    <row spans="1:3" r="2">
      <c t="s" s="2" r="B2">
        <v>2</v>
      </c>
      <c t="s" s="2" r="C2">
        <v>25</v>
      </c>
    </row>
    <row spans="1:3" r="3">
      <c t="s" s="3" r="A3">
        <v>184</v>
      </c>
    </row>
    <row spans="1:3" r="4">
      <c t="s" s="4" r="A4">
        <v>505</v>
      </c>
      <c t="n" s="7" r="B4">
        <v>8375</v>
      </c>
      <c t="n" s="7" r="C4">
        <v>7200</v>
      </c>
    </row>
    <row spans="1:3" r="5">
      <c t="s" s="4" r="A5">
        <v>501</v>
      </c>
      <c t="s" s="4" r="B5">
        <v>539</v>
      </c>
    </row>
    <row spans="1:3" r="6">
      <c t="s" s="4" r="A6">
        <v>540</v>
      </c>
      <c t="s" s="4" r="B6">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2</v>
      </c>
      <c t="s" s="2" r="B1">
        <v>2</v>
      </c>
      <c t="s" s="2" r="C1">
        <v>25</v>
      </c>
    </row>
    <row spans="1:3" r="2">
      <c t="s" s="4" r="A2">
        <v>543</v>
      </c>
    </row>
    <row spans="1:3" r="3">
      <c t="s" s="3" r="A3">
        <v>544</v>
      </c>
    </row>
    <row spans="1:3" r="4">
      <c t="s" s="4" r="A4">
        <v>545</v>
      </c>
      <c t="n" s="7" r="B4">
        <v>1557557</v>
      </c>
      <c t="n" s="7" r="C4">
        <v>1697116</v>
      </c>
    </row>
    <row spans="1:3" r="5">
      <c t="s" s="4" r="A5">
        <v>546</v>
      </c>
    </row>
    <row spans="1:3" r="6">
      <c t="s" s="3" r="A6">
        <v>544</v>
      </c>
    </row>
    <row spans="1:3" r="7">
      <c t="s" s="4" r="A7">
        <v>545</v>
      </c>
      <c t="n" s="7" r="B7">
        <v>1623934</v>
      </c>
      <c t="n" s="7" r="C7">
        <v>17492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47</v>
      </c>
      <c t="s" s="2" r="B1">
        <v>62</v>
      </c>
      <c t="s" s="2" r="D1">
        <v>1</v>
      </c>
      <c t="s" s="2" r="F1">
        <v>63</v>
      </c>
    </row>
    <row spans="1:6" r="2">
      <c t="s" s="2" r="B2">
        <v>2</v>
      </c>
      <c t="s" s="2" r="C2">
        <v>79</v>
      </c>
      <c t="s" s="2" r="D2">
        <v>2</v>
      </c>
      <c t="s" s="2" r="E2">
        <v>79</v>
      </c>
      <c t="s" s="2" r="F2">
        <v>25</v>
      </c>
    </row>
    <row spans="1:6" r="3">
      <c t="s" s="3" r="A3">
        <v>548</v>
      </c>
    </row>
    <row spans="1:6" r="4">
      <c t="s" s="4" r="A4">
        <v>98</v>
      </c>
      <c t="n" s="7" r="B4">
        <v>87844</v>
      </c>
      <c t="n" s="7" r="C4">
        <v>12616</v>
      </c>
      <c t="n" s="7" r="D4">
        <v>134246</v>
      </c>
      <c t="n" s="7" r="E4">
        <v>26246</v>
      </c>
    </row>
    <row spans="1:6" r="5">
      <c t="s" s="4" r="A5">
        <v>99</v>
      </c>
      <c t="n" s="6" r="B5">
        <v>-6981</v>
      </c>
      <c t="n" s="6" r="C5">
        <v>-6981</v>
      </c>
      <c t="n" s="6" r="D5">
        <v>-13962</v>
      </c>
      <c t="n" s="6" r="E5">
        <v>-13962</v>
      </c>
    </row>
    <row spans="1:6" r="6">
      <c t="s" s="4" r="A6">
        <v>100</v>
      </c>
      <c t="n" s="6" r="B6">
        <v>-9609</v>
      </c>
      <c t="n" s="6" r="C6">
        <v>0</v>
      </c>
      <c t="n" s="6" r="D6">
        <v>-9609</v>
      </c>
      <c t="n" s="6" r="E6">
        <v>0</v>
      </c>
    </row>
    <row spans="1:6" r="7">
      <c t="s" s="4" r="A7">
        <v>101</v>
      </c>
      <c t="n" s="7" r="B7">
        <v>71254</v>
      </c>
      <c t="n" s="7" r="C7">
        <v>5635</v>
      </c>
      <c t="n" s="7" r="D7">
        <v>110675</v>
      </c>
      <c t="n" s="7" r="E7">
        <v>12284</v>
      </c>
    </row>
    <row spans="1:6" r="8">
      <c t="s" s="3" r="A8">
        <v>549</v>
      </c>
    </row>
    <row spans="1:6" r="9">
      <c t="s" s="4" r="A9">
        <v>550</v>
      </c>
      <c t="n" s="6" r="B9">
        <v>125508</v>
      </c>
      <c t="n" s="6" r="C9">
        <v>129733</v>
      </c>
      <c t="n" s="6" r="D9">
        <v>125674</v>
      </c>
      <c t="n" s="6" r="E9">
        <v>129714</v>
      </c>
    </row>
    <row spans="1:6" r="10">
      <c t="s" s="4" r="A10">
        <v>551</v>
      </c>
      <c t="n" s="6" r="B10">
        <v>126937</v>
      </c>
      <c t="n" s="6" r="C10">
        <v>130537</v>
      </c>
      <c t="n" s="6" r="D10">
        <v>127229</v>
      </c>
      <c t="n" s="6" r="E10">
        <v>130205</v>
      </c>
    </row>
    <row spans="1:6" r="11">
      <c t="s" s="3" r="A11">
        <v>552</v>
      </c>
    </row>
    <row spans="1:6" r="12">
      <c t="s" s="4" r="A12">
        <v>105</v>
      </c>
      <c t="n" s="8" r="B12">
        <v>0.57</v>
      </c>
      <c t="n" s="8" r="C12">
        <v>0.04</v>
      </c>
      <c t="n" s="8" r="D12">
        <v>0.88</v>
      </c>
      <c t="n" s="8" r="E12">
        <v>0.09</v>
      </c>
    </row>
    <row spans="1:6" r="13">
      <c t="s" s="4" r="A13">
        <v>106</v>
      </c>
      <c t="n" s="8" r="B13">
        <v>0.5600000000000001</v>
      </c>
      <c t="n" s="8" r="C13">
        <v>0.04</v>
      </c>
      <c t="n" s="8" r="D13">
        <v>0.87</v>
      </c>
      <c t="n" s="8" r="E13">
        <v>0.09</v>
      </c>
    </row>
    <row spans="1:6" r="14">
      <c t="s" s="4" r="A14">
        <v>553</v>
      </c>
    </row>
    <row spans="1:6" r="15">
      <c t="s" s="3" r="A15">
        <v>554</v>
      </c>
    </row>
    <row spans="1:6" r="16">
      <c t="s" s="4" r="A16">
        <v>555</v>
      </c>
      <c t="n" s="6" r="B16">
        <v>2363</v>
      </c>
      <c t="n" s="6" r="C16">
        <v>2363</v>
      </c>
      <c t="n" s="6" r="D16">
        <v>2363</v>
      </c>
      <c t="n" s="6" r="E16">
        <v>2363</v>
      </c>
    </row>
    <row spans="1:6" r="17">
      <c t="s" s="4" r="A17">
        <v>553</v>
      </c>
    </row>
    <row spans="1:6" r="18">
      <c t="s" s="3" r="A18">
        <v>556</v>
      </c>
    </row>
    <row spans="1:6" r="19">
      <c t="s" s="4" r="A19">
        <v>71</v>
      </c>
      <c t="s" s="4" r="B19">
        <v>72</v>
      </c>
      <c t="s" s="4" r="C19">
        <v>72</v>
      </c>
      <c t="s" s="4" r="D19">
        <v>72</v>
      </c>
      <c t="s" s="4" r="E19">
        <v>72</v>
      </c>
      <c t="s" s="4" r="F19">
        <v>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7</v>
      </c>
      <c t="s" s="2" r="B1">
        <v>62</v>
      </c>
      <c t="s" s="2" r="D1">
        <v>1</v>
      </c>
    </row>
    <row spans="1:5" r="2">
      <c t="s" s="2" r="B2">
        <v>2</v>
      </c>
      <c t="s" s="2" r="C2">
        <v>79</v>
      </c>
      <c t="s" s="2" r="D2">
        <v>2</v>
      </c>
      <c t="s" s="2" r="E2">
        <v>79</v>
      </c>
    </row>
    <row spans="1:5" r="3">
      <c t="s" s="3" r="A3">
        <v>558</v>
      </c>
    </row>
    <row spans="1:5" r="4">
      <c t="s" s="4" r="A4">
        <v>559</v>
      </c>
      <c t="n" s="6" r="D4">
        <v>0</v>
      </c>
    </row>
    <row spans="1:5" r="5">
      <c t="s" s="4" r="A5">
        <v>560</v>
      </c>
      <c t="n" s="6" r="B5">
        <v>1429000</v>
      </c>
      <c t="n" s="6" r="C5">
        <v>803000</v>
      </c>
      <c t="n" s="6" r="D5">
        <v>1429000</v>
      </c>
      <c t="n" s="6" r="E5">
        <v>803000</v>
      </c>
    </row>
    <row spans="1:5" r="6">
      <c t="s" s="4" r="A6">
        <v>103</v>
      </c>
      <c t="n" s="6" r="B6">
        <v>1429000</v>
      </c>
      <c t="n" s="6" r="C6">
        <v>804000</v>
      </c>
      <c t="n" s="6" r="D6">
        <v>1555000</v>
      </c>
      <c t="n" s="6" r="E6">
        <v>49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t="s" s="1" r="A1">
        <v>561</v>
      </c>
      <c t="s" s="2" r="B1">
        <v>1</v>
      </c>
      <c t="s" s="2" r="C1">
        <v>562</v>
      </c>
    </row>
    <row spans="1:3" r="2">
      <c t="s" s="2" r="B2">
        <v>2</v>
      </c>
      <c t="s" s="2" r="C2">
        <v>563</v>
      </c>
    </row>
    <row spans="1:3" r="3">
      <c t="s" s="3" r="A3">
        <v>191</v>
      </c>
    </row>
    <row spans="1:3" r="4">
      <c t="s" s="4" r="A4">
        <v>564</v>
      </c>
      <c t="n" s="6" r="B4">
        <v>1</v>
      </c>
      <c t="n" s="6" r="C4">
        <v>2</v>
      </c>
    </row>
    <row spans="1:3" r="5">
      <c t="s" s="4" r="A5">
        <v>565</v>
      </c>
      <c t="s" s="4" r="B5">
        <v>5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1"/>
    <col customWidth="1" max="6" min="6" width="37"/>
    <col customWidth="1" max="7" min="7" width="34"/>
    <col customWidth="1" max="8" min="8" width="21"/>
    <col customWidth="1" max="9" min="9" width="21"/>
    <col customWidth="1" max="10" min="10" width="21"/>
    <col customWidth="1" max="11" min="11" width="21"/>
  </cols>
  <sheetData>
    <row spans="1:11" r="1">
      <c t="s" s="1" r="A1">
        <v>567</v>
      </c>
      <c t="s" s="2" r="B1">
        <v>568</v>
      </c>
      <c t="s" s="2" r="C1">
        <v>569</v>
      </c>
      <c t="s" s="2" r="D1">
        <v>570</v>
      </c>
      <c t="s" s="2" r="E1">
        <v>571</v>
      </c>
      <c t="s" s="2" r="F1">
        <v>572</v>
      </c>
      <c t="s" s="2" r="G1">
        <v>573</v>
      </c>
      <c t="s" s="2" r="H1">
        <v>515</v>
      </c>
      <c t="s" s="2" r="I1">
        <v>574</v>
      </c>
      <c t="s" s="2" r="J1">
        <v>284</v>
      </c>
      <c t="s" s="2" r="K1">
        <v>517</v>
      </c>
    </row>
    <row spans="1:11" r="2">
      <c t="s" s="3" r="A2">
        <v>575</v>
      </c>
    </row>
    <row spans="1:11" r="3">
      <c t="s" s="4" r="A3">
        <v>576</v>
      </c>
      <c t="s" s="4" r="J3">
        <v>577</v>
      </c>
    </row>
    <row spans="1:11" r="4">
      <c t="s" s="4" r="A4">
        <v>527</v>
      </c>
    </row>
    <row spans="1:11" r="5">
      <c t="s" s="3" r="A5">
        <v>575</v>
      </c>
    </row>
    <row spans="1:11" r="6">
      <c t="s" s="4" r="A6">
        <v>578</v>
      </c>
      <c t="n" s="7" r="F6">
        <v>26</v>
      </c>
    </row>
    <row spans="1:11" r="7">
      <c t="s" s="4" r="A7">
        <v>529</v>
      </c>
      <c t="n" s="7" r="F7">
        <v>26</v>
      </c>
    </row>
    <row spans="1:11" r="8">
      <c t="s" s="4" r="A8">
        <v>579</v>
      </c>
    </row>
    <row spans="1:11" r="9">
      <c t="s" s="3" r="A9">
        <v>575</v>
      </c>
    </row>
    <row spans="1:11" r="10">
      <c t="s" s="4" r="A10">
        <v>580</v>
      </c>
      <c t="s" s="4" r="C10">
        <v>365</v>
      </c>
      <c t="s" s="4" r="F10">
        <v>581</v>
      </c>
    </row>
    <row spans="1:11" r="11">
      <c t="s" s="4" r="A11">
        <v>582</v>
      </c>
      <c t="n" s="6" r="C11">
        <v>1</v>
      </c>
      <c t="n" s="6" r="F11">
        <v>1</v>
      </c>
    </row>
    <row spans="1:11" r="12">
      <c t="s" s="4" r="A12">
        <v>583</v>
      </c>
      <c t="s" s="4" r="C12">
        <v>365</v>
      </c>
      <c t="s" s="4" r="F12">
        <v>584</v>
      </c>
    </row>
    <row spans="1:11" r="13">
      <c t="s" s="4" r="A13">
        <v>585</v>
      </c>
      <c t="n" s="11" r="J13">
        <v>0.5</v>
      </c>
    </row>
    <row spans="1:11" r="14">
      <c t="s" s="4" r="A14">
        <v>586</v>
      </c>
      <c t="n" s="13" r="J14">
        <v>0.7</v>
      </c>
    </row>
    <row spans="1:11" r="15">
      <c t="s" s="4" r="A15">
        <v>587</v>
      </c>
      <c t="s" s="4" r="G15">
        <v>492</v>
      </c>
    </row>
    <row spans="1:11" r="16">
      <c t="s" s="4" r="A16">
        <v>588</v>
      </c>
      <c t="n" s="11" r="B16">
        <v>0.1</v>
      </c>
      <c t="n" s="11" r="D16">
        <v>0.1</v>
      </c>
      <c t="n" s="11" r="G16">
        <v>0.2</v>
      </c>
    </row>
    <row spans="1:11" r="17">
      <c t="s" s="4" r="A17">
        <v>589</v>
      </c>
      <c t="n" s="6" r="G17">
        <v>1</v>
      </c>
    </row>
    <row spans="1:11" r="18">
      <c t="s" s="4" r="A18">
        <v>590</v>
      </c>
      <c t="n" s="11" r="F18">
        <v>0.2</v>
      </c>
    </row>
    <row spans="1:11" r="19">
      <c t="s" s="4" r="A19">
        <v>591</v>
      </c>
      <c t="n" s="11" r="B19">
        <v>0.1</v>
      </c>
      <c t="n" s="11" r="D19">
        <v>0.2</v>
      </c>
    </row>
    <row spans="1:11" r="20">
      <c t="s" s="4" r="A20">
        <v>592</v>
      </c>
    </row>
    <row spans="1:11" r="21">
      <c t="s" s="3" r="A21">
        <v>575</v>
      </c>
    </row>
    <row spans="1:11" r="22">
      <c t="s" s="4" r="A22">
        <v>593</v>
      </c>
      <c t="n" s="13" r="J22">
        <v>0.8</v>
      </c>
    </row>
    <row spans="1:11" r="23">
      <c t="s" s="4" r="A23">
        <v>594</v>
      </c>
    </row>
    <row spans="1:11" r="24">
      <c t="s" s="3" r="A24">
        <v>575</v>
      </c>
    </row>
    <row spans="1:11" r="25">
      <c t="s" s="4" r="A25">
        <v>593</v>
      </c>
      <c t="n" s="11" r="J25">
        <v>0.9</v>
      </c>
    </row>
    <row spans="1:11" r="26">
      <c t="s" s="4" r="A26">
        <v>530</v>
      </c>
    </row>
    <row spans="1:11" r="27">
      <c t="s" s="3" r="A27">
        <v>575</v>
      </c>
    </row>
    <row spans="1:11" r="28">
      <c t="s" s="4" r="A28">
        <v>595</v>
      </c>
      <c t="n" s="13" r="F28">
        <v>33.5</v>
      </c>
    </row>
    <row spans="1:11" r="29">
      <c t="s" s="4" r="A29">
        <v>531</v>
      </c>
      <c t="n" s="11" r="H29">
        <v>8.4</v>
      </c>
      <c t="n" s="11" r="K29">
        <v>16.7</v>
      </c>
    </row>
    <row spans="1:11" r="30">
      <c t="s" s="4" r="A30">
        <v>532</v>
      </c>
      <c t="n" s="13" r="F30">
        <v>8.4</v>
      </c>
    </row>
    <row spans="1:11" r="31">
      <c t="s" s="4" r="A31">
        <v>533</v>
      </c>
      <c t="n" s="11" r="F31">
        <v>8.4</v>
      </c>
    </row>
    <row spans="1:11" r="32">
      <c t="s" s="4" r="A32">
        <v>596</v>
      </c>
    </row>
    <row spans="1:11" r="33">
      <c t="s" s="3" r="A33">
        <v>575</v>
      </c>
    </row>
    <row spans="1:11" r="34">
      <c t="s" s="4" r="A34">
        <v>597</v>
      </c>
      <c t="n" s="11" r="E34">
        <v>0.1</v>
      </c>
      <c t="n" s="11" r="I34">
        <v>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40"/>
    <col customWidth="1" max="3" min="3" width="22"/>
    <col customWidth="1" max="4" min="4" width="32"/>
    <col customWidth="1" max="5" min="5" width="40"/>
  </cols>
  <sheetData>
    <row spans="1:5" r="1">
      <c t="s" s="1" r="A1">
        <v>598</v>
      </c>
      <c t="s" s="2" r="B1">
        <v>247</v>
      </c>
      <c t="s" s="2" r="D1">
        <v>1</v>
      </c>
      <c t="s" s="2" r="E1">
        <v>63</v>
      </c>
    </row>
    <row spans="1:5" r="2">
      <c t="s" s="2" r="B2">
        <v>599</v>
      </c>
      <c t="s" s="2" r="C2">
        <v>248</v>
      </c>
      <c t="s" s="2" r="D2">
        <v>249</v>
      </c>
      <c t="s" s="2" r="E2">
        <v>600</v>
      </c>
    </row>
    <row spans="1:5" r="3">
      <c t="s" s="3" r="A3">
        <v>601</v>
      </c>
    </row>
    <row spans="1:5" r="4">
      <c t="s" s="4" r="A4">
        <v>602</v>
      </c>
      <c t="n" s="6" r="C4">
        <v>18</v>
      </c>
    </row>
    <row spans="1:5" r="5">
      <c t="s" s="4" r="A5">
        <v>256</v>
      </c>
    </row>
    <row spans="1:5" r="6">
      <c t="s" s="3" r="A6">
        <v>601</v>
      </c>
    </row>
    <row spans="1:5" r="7">
      <c t="s" s="4" r="A7">
        <v>257</v>
      </c>
      <c t="n" s="6" r="E7">
        <v>91</v>
      </c>
    </row>
    <row spans="1:5" r="8">
      <c t="s" s="4" r="A8">
        <v>602</v>
      </c>
      <c t="n" s="6" r="D8">
        <v>31</v>
      </c>
      <c t="n" s="6" r="E8">
        <v>135</v>
      </c>
    </row>
    <row spans="1:5" r="9">
      <c t="s" s="4" r="A9">
        <v>603</v>
      </c>
      <c t="n" s="6" r="D9">
        <v>2039997</v>
      </c>
      <c t="n" s="6" r="E9">
        <v>18900000</v>
      </c>
    </row>
    <row spans="1:5" r="10">
      <c t="s" s="4" r="A10">
        <v>260</v>
      </c>
      <c t="n" s="7" r="D10">
        <v>413765</v>
      </c>
      <c t="n" s="7" r="E10">
        <v>2000000</v>
      </c>
    </row>
    <row spans="1:5" r="11">
      <c t="s" s="4" r="A11">
        <v>604</v>
      </c>
    </row>
    <row spans="1:5" r="12">
      <c t="s" s="3" r="A12">
        <v>601</v>
      </c>
    </row>
    <row spans="1:5" r="13">
      <c t="s" s="4" r="A13">
        <v>257</v>
      </c>
      <c t="n" s="6" r="B13">
        <v>4</v>
      </c>
    </row>
    <row spans="1:5" r="14">
      <c t="s" s="4" r="A14">
        <v>602</v>
      </c>
      <c t="n" s="6" r="B14">
        <v>4</v>
      </c>
    </row>
    <row spans="1:5" r="15">
      <c t="s" s="4" r="A15">
        <v>603</v>
      </c>
      <c t="n" s="6" r="B15">
        <v>1369902</v>
      </c>
    </row>
    <row spans="1:5" r="16">
      <c t="s" s="4" r="A16">
        <v>260</v>
      </c>
      <c t="n" s="7" r="B16">
        <v>265000</v>
      </c>
    </row>
    <row spans="1:5" r="17">
      <c t="s" s="4" r="A17">
        <v>605</v>
      </c>
    </row>
    <row spans="1:5" r="18">
      <c t="s" s="3" r="A18">
        <v>601</v>
      </c>
    </row>
    <row spans="1:5" r="19">
      <c t="s" s="4" r="A19">
        <v>602</v>
      </c>
      <c t="n" s="6" r="B19">
        <v>2</v>
      </c>
    </row>
    <row spans="1:5" r="20">
      <c t="s" s="4" r="A20">
        <v>603</v>
      </c>
      <c t="n" s="6" r="B20">
        <v>63485</v>
      </c>
    </row>
    <row spans="1:5" r="21">
      <c t="s" s="4" r="A21">
        <v>260</v>
      </c>
      <c t="n" s="7" r="B21">
        <v>13700</v>
      </c>
    </row>
    <row spans="1:5" r="22">
      <c t="s" s="4" r="A22">
        <v>606</v>
      </c>
    </row>
    <row spans="1:5" r="23">
      <c t="s" s="3" r="A23">
        <v>601</v>
      </c>
    </row>
    <row spans="1:5" r="24">
      <c t="s" s="4" r="A24">
        <v>602</v>
      </c>
      <c t="n" s="6" r="B24">
        <v>12</v>
      </c>
    </row>
    <row spans="1:5" r="25">
      <c t="s" s="4" r="A25">
        <v>603</v>
      </c>
      <c t="n" s="6" r="B25">
        <v>563182</v>
      </c>
    </row>
    <row spans="1:5" r="26">
      <c t="s" s="4" r="A26">
        <v>260</v>
      </c>
      <c t="n" s="7" r="B26">
        <v>1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62</v>
      </c>
      <c t="s" s="2" r="D1">
        <v>1</v>
      </c>
    </row>
    <row spans="1:5" r="2">
      <c t="s" s="2" r="B2">
        <v>2</v>
      </c>
      <c t="s" s="2" r="C2">
        <v>79</v>
      </c>
      <c t="s" s="2" r="D2">
        <v>2</v>
      </c>
      <c t="s" s="2" r="E2">
        <v>79</v>
      </c>
    </row>
    <row spans="1:5" r="3">
      <c t="s" s="3" r="A3">
        <v>111</v>
      </c>
    </row>
    <row spans="1:5" r="4">
      <c t="s" s="4" r="A4">
        <v>98</v>
      </c>
      <c t="n" s="7" r="B4">
        <v>87844</v>
      </c>
      <c t="n" s="7" r="C4">
        <v>12616</v>
      </c>
      <c t="n" s="7" r="D4">
        <v>134246</v>
      </c>
      <c t="n" s="7" r="E4">
        <v>26246</v>
      </c>
    </row>
    <row spans="1:5" r="5">
      <c t="s" s="3" r="A5">
        <v>112</v>
      </c>
    </row>
    <row spans="1:5" r="6">
      <c t="s" s="4" r="A6">
        <v>113</v>
      </c>
      <c t="n" s="6" r="B6">
        <v>780</v>
      </c>
      <c t="n" s="6" r="C6">
        <v>958</v>
      </c>
      <c t="n" s="6" r="D6">
        <v>1453</v>
      </c>
      <c t="n" s="6" r="E6">
        <v>-1664</v>
      </c>
    </row>
    <row spans="1:5" r="7">
      <c t="s" s="4" r="A7">
        <v>114</v>
      </c>
      <c t="n" s="6" r="B7">
        <v>0</v>
      </c>
      <c t="n" s="6" r="C7">
        <v>65307</v>
      </c>
      <c t="n" s="6" r="D7">
        <v>0</v>
      </c>
      <c t="n" s="6" r="E7">
        <v>48917</v>
      </c>
    </row>
    <row spans="1:5" r="8">
      <c t="s" s="4" r="A8">
        <v>115</v>
      </c>
      <c t="n" s="7" r="B8">
        <v>88624</v>
      </c>
      <c t="n" s="7" r="C8">
        <v>78881</v>
      </c>
      <c t="n" s="7" r="D8">
        <v>135699</v>
      </c>
      <c t="n" s="7" r="E8">
        <v>734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9</v>
      </c>
    </row>
    <row spans="1:3" r="3">
      <c t="s" s="3" r="A3">
        <v>117</v>
      </c>
    </row>
    <row spans="1:3" r="4">
      <c t="s" s="4" r="A4">
        <v>98</v>
      </c>
      <c t="n" s="7" r="B4">
        <v>134246</v>
      </c>
      <c t="n" s="7" r="C4">
        <v>26246</v>
      </c>
    </row>
    <row spans="1:3" r="5">
      <c t="s" s="3" r="A5">
        <v>118</v>
      </c>
    </row>
    <row spans="1:3" r="6">
      <c t="s" s="4" r="A6">
        <v>119</v>
      </c>
      <c t="n" s="6" r="B6">
        <v>55799</v>
      </c>
      <c t="n" s="6" r="C6">
        <v>86374</v>
      </c>
    </row>
    <row spans="1:3" r="7">
      <c t="s" s="4" r="A7">
        <v>120</v>
      </c>
      <c t="n" s="6" r="B7">
        <v>1932</v>
      </c>
      <c t="n" s="6" r="C7">
        <v>-148</v>
      </c>
    </row>
    <row spans="1:3" r="8">
      <c t="s" s="4" r="A8">
        <v>121</v>
      </c>
      <c t="n" s="6" r="B8">
        <v>-9430</v>
      </c>
      <c t="n" s="6" r="C8">
        <v>-1611</v>
      </c>
    </row>
    <row spans="1:3" r="9">
      <c t="s" s="4" r="A9">
        <v>122</v>
      </c>
      <c t="n" s="6" r="B9">
        <v>14834</v>
      </c>
      <c t="n" s="6" r="C9">
        <v>20413</v>
      </c>
    </row>
    <row spans="1:3" r="10">
      <c t="s" s="4" r="A10">
        <v>123</v>
      </c>
      <c t="n" s="6" r="B10">
        <v>7937</v>
      </c>
      <c t="n" s="6" r="C10">
        <v>12782</v>
      </c>
    </row>
    <row spans="1:3" r="11">
      <c t="s" s="4" r="A11">
        <v>124</v>
      </c>
      <c t="n" s="6" r="B11">
        <v>8977</v>
      </c>
      <c t="n" s="6" r="C11">
        <v>8110</v>
      </c>
    </row>
    <row spans="1:3" r="12">
      <c t="s" s="4" r="A12">
        <v>88</v>
      </c>
      <c t="n" s="6" r="B12">
        <v>43736</v>
      </c>
      <c t="n" s="6" r="C12">
        <v>17162</v>
      </c>
    </row>
    <row spans="1:3" r="13">
      <c t="s" s="4" r="A13">
        <v>125</v>
      </c>
      <c t="n" s="6" r="B13">
        <v>118</v>
      </c>
      <c t="n" s="6" r="C13">
        <v>-9998</v>
      </c>
    </row>
    <row spans="1:3" r="14">
      <c t="s" s="4" r="A14">
        <v>126</v>
      </c>
      <c t="n" s="6" r="B14">
        <v>5</v>
      </c>
      <c t="n" s="6" r="C14">
        <v>-856</v>
      </c>
    </row>
    <row spans="1:3" r="15">
      <c t="s" s="4" r="A15">
        <v>127</v>
      </c>
      <c t="n" s="6" r="B15">
        <v>-143041</v>
      </c>
      <c t="n" s="6" r="C15">
        <v>-3160</v>
      </c>
    </row>
    <row spans="1:3" r="16">
      <c t="s" s="3" r="A16">
        <v>128</v>
      </c>
    </row>
    <row spans="1:3" r="17">
      <c t="s" s="4" r="A17">
        <v>35</v>
      </c>
      <c t="n" s="6" r="B17">
        <v>-4115</v>
      </c>
      <c t="n" s="6" r="C17">
        <v>-2917</v>
      </c>
    </row>
    <row spans="1:3" r="18">
      <c t="s" s="4" r="A18">
        <v>129</v>
      </c>
      <c t="n" s="6" r="B18">
        <v>-13727</v>
      </c>
      <c t="n" s="6" r="C18">
        <v>-20429</v>
      </c>
    </row>
    <row spans="1:3" r="19">
      <c t="s" s="4" r="A19">
        <v>43</v>
      </c>
      <c t="n" s="6" r="B19">
        <v>-1970</v>
      </c>
      <c t="n" s="6" r="C19">
        <v>-847</v>
      </c>
    </row>
    <row spans="1:3" r="20">
      <c t="s" s="4" r="A20">
        <v>45</v>
      </c>
      <c t="n" s="6" r="B20">
        <v>-1651</v>
      </c>
      <c t="n" s="6" r="C20">
        <v>-8539</v>
      </c>
    </row>
    <row spans="1:3" r="21">
      <c t="s" s="4" r="A21">
        <v>46</v>
      </c>
      <c t="n" s="6" r="B21">
        <v>224</v>
      </c>
      <c t="n" s="6" r="C21">
        <v>597</v>
      </c>
    </row>
    <row spans="1:3" r="22">
      <c t="s" s="4" r="A22">
        <v>130</v>
      </c>
      <c t="n" s="6" r="B22">
        <v>93874</v>
      </c>
      <c t="n" s="6" r="C22">
        <v>123179</v>
      </c>
    </row>
    <row spans="1:3" r="23">
      <c t="s" s="3" r="A23">
        <v>131</v>
      </c>
    </row>
    <row spans="1:3" r="24">
      <c t="s" s="4" r="A24">
        <v>132</v>
      </c>
      <c t="n" s="6" r="B24">
        <v>-60289</v>
      </c>
      <c t="n" s="6" r="C24">
        <v>-28623</v>
      </c>
    </row>
    <row spans="1:3" r="25">
      <c t="s" s="4" r="A25">
        <v>133</v>
      </c>
      <c t="n" s="6" r="B25">
        <v>0</v>
      </c>
      <c t="n" s="6" r="C25">
        <v>3789</v>
      </c>
    </row>
    <row spans="1:3" r="26">
      <c t="s" s="4" r="A26">
        <v>134</v>
      </c>
      <c t="n" s="6" r="B26">
        <v>388774</v>
      </c>
      <c t="n" s="6" r="C26">
        <v>962003</v>
      </c>
    </row>
    <row spans="1:3" r="27">
      <c t="s" s="4" r="A27">
        <v>135</v>
      </c>
      <c t="n" s="6" r="B27">
        <v>0</v>
      </c>
      <c t="n" s="6" r="C27">
        <v>27068</v>
      </c>
    </row>
    <row spans="1:3" r="28">
      <c t="s" s="4" r="A28">
        <v>136</v>
      </c>
      <c t="n" s="6" r="B28">
        <v>2583</v>
      </c>
      <c t="n" s="6" r="C28">
        <v>-2313</v>
      </c>
    </row>
    <row spans="1:3" r="29">
      <c t="s" s="4" r="A29">
        <v>137</v>
      </c>
      <c t="n" s="6" r="B29">
        <v>331068</v>
      </c>
      <c t="n" s="6" r="C29">
        <v>961924</v>
      </c>
    </row>
    <row spans="1:3" r="30">
      <c t="s" s="3" r="A30">
        <v>138</v>
      </c>
    </row>
    <row spans="1:3" r="31">
      <c t="s" s="4" r="A31">
        <v>139</v>
      </c>
      <c t="n" s="6" r="B31">
        <v>-25563</v>
      </c>
      <c t="n" s="6" r="C31">
        <v>0</v>
      </c>
    </row>
    <row spans="1:3" r="32">
      <c t="s" s="4" r="A32">
        <v>140</v>
      </c>
      <c t="n" s="6" r="B32">
        <v>-275000</v>
      </c>
      <c t="n" s="6" r="C32">
        <v>0</v>
      </c>
    </row>
    <row spans="1:3" r="33">
      <c t="s" s="4" r="A33">
        <v>141</v>
      </c>
      <c t="n" s="6" r="B33">
        <v>-140749</v>
      </c>
      <c t="n" s="6" r="C33">
        <v>-141908</v>
      </c>
    </row>
    <row spans="1:3" r="34">
      <c t="s" s="4" r="A34">
        <v>142</v>
      </c>
      <c t="n" s="6" r="B34">
        <v>-52</v>
      </c>
      <c t="n" s="6" r="C34">
        <v>-7143</v>
      </c>
    </row>
    <row spans="1:3" r="35">
      <c t="s" s="4" r="A35">
        <v>143</v>
      </c>
      <c t="n" s="6" r="B35">
        <v>-13962</v>
      </c>
      <c t="n" s="6" r="C35">
        <v>-13962</v>
      </c>
    </row>
    <row spans="1:3" r="36">
      <c t="s" s="4" r="A36">
        <v>144</v>
      </c>
      <c t="n" s="6" r="B36">
        <v>-455326</v>
      </c>
      <c t="n" s="6" r="C36">
        <v>-163013</v>
      </c>
    </row>
    <row spans="1:3" r="37">
      <c t="s" s="4" r="A37">
        <v>145</v>
      </c>
      <c t="n" s="6" r="B37">
        <v>-8</v>
      </c>
      <c t="n" s="6" r="C37">
        <v>296</v>
      </c>
    </row>
    <row spans="1:3" r="38">
      <c t="s" s="4" r="A38">
        <v>146</v>
      </c>
      <c t="n" s="6" r="B38">
        <v>-30392</v>
      </c>
      <c t="n" s="6" r="C38">
        <v>922386</v>
      </c>
    </row>
    <row spans="1:3" r="39">
      <c t="s" s="4" r="A39">
        <v>147</v>
      </c>
      <c t="n" s="6" r="B39">
        <v>1802729</v>
      </c>
      <c t="n" s="6" r="C39">
        <v>364516</v>
      </c>
    </row>
    <row spans="1:3" r="40">
      <c t="s" s="4" r="A40">
        <v>148</v>
      </c>
      <c t="n" s="6" r="B40">
        <v>1772337</v>
      </c>
      <c t="n" s="6" r="C40">
        <v>1286902</v>
      </c>
    </row>
    <row spans="1:3" r="41">
      <c t="s" s="3" r="A41">
        <v>149</v>
      </c>
    </row>
    <row spans="1:3" r="42">
      <c t="s" s="4" r="A42">
        <v>150</v>
      </c>
      <c t="n" s="6" r="B42">
        <v>45021</v>
      </c>
      <c t="n" s="6" r="C42">
        <v>62094</v>
      </c>
    </row>
    <row spans="1:3" r="43">
      <c t="s" s="4" r="A43">
        <v>151</v>
      </c>
      <c t="n" s="6" r="B43">
        <v>103</v>
      </c>
      <c t="n" s="6" r="C43">
        <v>3088</v>
      </c>
    </row>
    <row spans="1:3" r="44">
      <c t="s" s="3" r="A44">
        <v>152</v>
      </c>
    </row>
    <row spans="1:3" r="45">
      <c t="s" s="4" r="A45">
        <v>153</v>
      </c>
      <c t="n" s="7" r="B45">
        <v>728</v>
      </c>
      <c t="n" s="7" r="C45">
        <v>5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Real Estate Properties</vt:lpstr>
      <vt:lpstr>Real Estate Mortgages Receivabl</vt:lpstr>
      <vt:lpstr>Indebtedness</vt:lpstr>
      <vt:lpstr>Shareholders' Equity</vt:lpstr>
      <vt:lpstr>Cumulative Other Comprehensive </vt:lpstr>
      <vt:lpstr>Income Taxes</vt:lpstr>
      <vt:lpstr>Derivative Instruments</vt:lpstr>
      <vt:lpstr>Share-Based Compensation</vt:lpstr>
      <vt:lpstr>Fair Value of Assets and Liabil</vt:lpstr>
      <vt:lpstr>Earnings Per Common Share</vt:lpstr>
      <vt:lpstr>Segment Information</vt:lpstr>
      <vt:lpstr>Related Person Transactions</vt:lpstr>
      <vt:lpstr>Subsequent Events</vt:lpstr>
      <vt:lpstr>Basis of Presentation (Policies</vt:lpstr>
      <vt:lpstr>Recent Accounting Pronounceme24</vt:lpstr>
      <vt:lpstr>Real Estate Properties (Tables)</vt:lpstr>
      <vt:lpstr>Shareholders' Equity (Tables)</vt:lpstr>
      <vt:lpstr>Cumulative Other Comprehensiv27</vt:lpstr>
      <vt:lpstr>Income Taxes (Tables)</vt:lpstr>
      <vt:lpstr>Derivative Instruments (Tables)</vt:lpstr>
      <vt:lpstr>Share-Based Compensation (Table</vt:lpstr>
      <vt:lpstr>Fair Value of Assets and Liab31</vt:lpstr>
      <vt:lpstr>Earnings Per Common Share (Tabl</vt:lpstr>
      <vt:lpstr>Recent Accounting Pronounceme33</vt:lpstr>
      <vt:lpstr>Real Estate Properties - Narrat</vt:lpstr>
      <vt:lpstr>Real Estate Properties - Summar</vt:lpstr>
      <vt:lpstr>Real Estate Properties - Summ36</vt:lpstr>
      <vt:lpstr>Real Estate Properties - Summ37</vt:lpstr>
      <vt:lpstr>Real Estate Mortgages Receiva38</vt:lpstr>
      <vt:lpstr>Indebtedness - Narrative (Detai</vt:lpstr>
      <vt:lpstr>Shareholders' Equity - Narrativ</vt:lpstr>
      <vt:lpstr>Shareholders' Equity - Schedule</vt:lpstr>
      <vt:lpstr>Cumulative Other Comprehensiv42</vt:lpstr>
      <vt:lpstr>Cumulative Other Comprehensiv43</vt:lpstr>
      <vt:lpstr>Income Taxes - Schedule of Prov</vt:lpstr>
      <vt:lpstr>Derivative Instruments - Narrat</vt:lpstr>
      <vt:lpstr>Derivative Instruments - Schedu</vt:lpstr>
      <vt:lpstr>Derivative Instruments - Sche47</vt:lpstr>
      <vt:lpstr>Derivative Instruments - Sche48</vt:lpstr>
      <vt:lpstr>Share-Based Compensation - Narr</vt:lpstr>
      <vt:lpstr>Share-Based Compensation - Summ</vt:lpstr>
      <vt:lpstr>Fair Value of Assets and Liab51</vt:lpstr>
      <vt:lpstr>Fair Value of Assets and Liab52</vt:lpstr>
      <vt:lpstr>Fair Value of Assets and Liab53</vt:lpstr>
      <vt:lpstr>Fair Value of Assets and Liab54</vt:lpstr>
      <vt:lpstr>Earnings Per Common Share - Sch</vt:lpstr>
      <vt:lpstr>Earnings Per Common Share - S56</vt:lpstr>
      <vt:lpstr>Segment Information - Narrative</vt:lpstr>
      <vt:lpstr>Related Person Transactions - N</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17:42Z</dcterms:created>
  <dcterms:modified xmlns:dcterms="http://purl.org/dc/terms/" xmlns:xsi="http://www.w3.org/2001/XMLSchema-instance" xsi:type="dcterms:W3CDTF">2016-07-29T16:17:42Z</dcterms:modified>
  <dc:title xmlns:dc="http://purl.org/dc/elements/1.1/">Untitled</dc:title>
  <dc:description xmlns:dc="http://purl.org/dc/elements/1.1/"/>
  <dc:subject xmlns:dc="http://purl.org/dc/elements/1.1/"/>
  <cp:keywords/>
  <cp:category/>
</cp:coreProperties>
</file>